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Basis of Presentation" sheetId="8" r:id="rId8"/>
    <s:sheet name="Financing Arrangements" sheetId="9" r:id="rId9"/>
    <s:sheet name="Earnings per Common Share" sheetId="10" r:id="rId10"/>
    <s:sheet name="Inventories" sheetId="11" r:id="rId11"/>
    <s:sheet name="Goodwill and Intangible Assets" sheetId="12" r:id="rId12"/>
    <s:sheet name="Investments" sheetId="13" r:id="rId13"/>
    <s:sheet name="Product Warranty" sheetId="14" r:id="rId14"/>
    <s:sheet name="Income Taxes" sheetId="15" r:id="rId15"/>
    <s:sheet name="Commitments and Contingencies" sheetId="16" r:id="rId16"/>
    <s:sheet name="Share-Based Employee Compensati" sheetId="17" r:id="rId17"/>
    <s:sheet name="Fair Value of Financial Instrum" sheetId="18" r:id="rId18"/>
    <s:sheet name="Derivatives and Hedging" sheetId="19" r:id="rId19"/>
    <s:sheet name="Segment Information" sheetId="20" r:id="rId20"/>
    <s:sheet name="Basis of Presentation (Policies" sheetId="21" r:id="rId21"/>
    <s:sheet name="Earnings per Common Share (Tabl" sheetId="22" r:id="rId22"/>
    <s:sheet name="Inventories (Tables)" sheetId="23" r:id="rId23"/>
    <s:sheet name="Goodwill and Intangible Assets " sheetId="24" r:id="rId24"/>
    <s:sheet name="Product Warranty (Tables)" sheetId="25" r:id="rId25"/>
    <s:sheet name="Income Taxes (Tables)" sheetId="26" r:id="rId26"/>
    <s:sheet name="Commitments and Contingencies (" sheetId="27" r:id="rId27"/>
    <s:sheet name="Share-Based Employee Compensa28" sheetId="28" r:id="rId28"/>
    <s:sheet name="Fair Value of Financial Instr29" sheetId="29" r:id="rId29"/>
    <s:sheet name="Derivatives and Hedging (Tables" sheetId="30" r:id="rId30"/>
    <s:sheet name="Segment Information (Tables)" sheetId="31" r:id="rId31"/>
    <s:sheet name="Financing Arrangements (Asset B" sheetId="32" r:id="rId32"/>
    <s:sheet name="Financing Arrangements (Convert" sheetId="33" r:id="rId33"/>
    <s:sheet name="Earnings per Common Share - Com" sheetId="34" r:id="rId34"/>
    <s:sheet name="Earnings per Common Share  - Ad" sheetId="35" r:id="rId35"/>
    <s:sheet name="Inventories (Detail)" sheetId="36" r:id="rId36"/>
    <s:sheet name="Goodwill and Intangible Asset37" sheetId="37" r:id="rId37"/>
    <s:sheet name="Goodwill and Intangible Asset38" sheetId="38" r:id="rId38"/>
    <s:sheet name="Goodwill and Intangible Asset39" sheetId="39" r:id="rId39"/>
    <s:sheet name="Investments (Detail)" sheetId="40" r:id="rId40"/>
    <s:sheet name="Product Warranty - Reconciliati" sheetId="41" r:id="rId41"/>
    <s:sheet name="Income Taxes - Additional Infor" sheetId="42" r:id="rId42"/>
    <s:sheet name="Income Taxes Major Jurisdiction" sheetId="43" r:id="rId43"/>
    <s:sheet name="Commitments and Contingencies -" sheetId="44" r:id="rId44"/>
    <s:sheet name="Commitments and Contingencies F" sheetId="45" r:id="rId45"/>
    <s:sheet name="Share-Based Employee Compensa46" sheetId="46" r:id="rId46"/>
    <s:sheet name="Share-Based Employee Compensa47" sheetId="47" r:id="rId47"/>
    <s:sheet name="Fair Value of Financial Instr48" sheetId="48" r:id="rId48"/>
    <s:sheet name="Fair Value of Financial Instr49" sheetId="49" r:id="rId49"/>
    <s:sheet name="Derivatives and Hedging - Summa" sheetId="50" r:id="rId50"/>
    <s:sheet name="Derivatives and Hedging - Addit" sheetId="51" r:id="rId51"/>
    <s:sheet name="Derivatives and Hedging - Locat" sheetId="52" r:id="rId52"/>
    <s:sheet name="Segment Information - Informati" sheetId="53" r:id="rId53"/>
  </s:sheets>
  <s:definedNames/>
  <s:calcPr calcId="124519" calcMode="auto" fullCalcOnLoad="1"/>
</s:workbook>
</file>

<file path=xl/sharedStrings.xml><?xml version="1.0" encoding="utf-8"?>
<sst xmlns="http://schemas.openxmlformats.org/spreadsheetml/2006/main" uniqueCount="500">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ELY</t>
  </si>
  <si>
    <t>Entity Registrant Name</t>
  </si>
  <si>
    <t>CALLAWAY GOLF CO</t>
  </si>
  <si>
    <t>Entity Central Index Key</t>
  </si>
  <si>
    <t>Current Fiscal Year End Date</t>
  </si>
  <si>
    <t>--12-31</t>
  </si>
  <si>
    <t>Entity Filer Category</t>
  </si>
  <si>
    <t>Accelerated Filer</t>
  </si>
  <si>
    <t>Entity Common Stock, Shares Outstanding</t>
  </si>
  <si>
    <t>CONSOLIDATED CONDENSED BALANCE SHEETS - USD ($) $ in Thousands</t>
  </si>
  <si>
    <t>Mar. 31, 2016</t>
  </si>
  <si>
    <t>Dec. 31, 2015</t>
  </si>
  <si>
    <t>Current assets:</t>
  </si>
  <si>
    <t>Cash and cash equivalents</t>
  </si>
  <si>
    <t>Accounts receivable, net</t>
  </si>
  <si>
    <t>Inventories</t>
  </si>
  <si>
    <t>Income taxes receivable</t>
  </si>
  <si>
    <t>Other current assets</t>
  </si>
  <si>
    <t>Total current assets</t>
  </si>
  <si>
    <t>Property, plant and equipment, net</t>
  </si>
  <si>
    <t>Intangible assets, net</t>
  </si>
  <si>
    <t>Goodwill</t>
  </si>
  <si>
    <t>Deferred taxes, net</t>
  </si>
  <si>
    <t>Investment in golf-related ventures (Note 6)</t>
  </si>
  <si>
    <t>Other assets</t>
  </si>
  <si>
    <t>Total assets</t>
  </si>
  <si>
    <t>Current liabilities:</t>
  </si>
  <si>
    <t>Accounts payable and accrued expenses</t>
  </si>
  <si>
    <t>Accrued employee compensation and benefits</t>
  </si>
  <si>
    <t>Asset-based credit facilities</t>
  </si>
  <si>
    <t>Accrued warranty expense</t>
  </si>
  <si>
    <t>Income tax liability</t>
  </si>
  <si>
    <t>Total current liabilities</t>
  </si>
  <si>
    <t>Long-term liabilities:</t>
  </si>
  <si>
    <t>Income tax payable</t>
  </si>
  <si>
    <t>Long-term incentive compensation and other</t>
  </si>
  <si>
    <t>Commitments and contingencies (Note 9)</t>
  </si>
  <si>
    <t xml:space="preserve"> </t>
  </si>
  <si>
    <t>Shareholders’ equity:</t>
  </si>
  <si>
    <t>Preferred stock, $0.01 par value, 3,000,000 shares authorized, none issued and outstanding at March 31, 2016 and December 31, 2015</t>
  </si>
  <si>
    <t>Common stock, $0.01 par value, 240,000,000 shares authorized, 94,214,295 and 93,769,199 shares issued at March 31, 2016 and December 31, 2015, respectively</t>
  </si>
  <si>
    <t>Additional paid-in capital</t>
  </si>
  <si>
    <t>Retained earnings</t>
  </si>
  <si>
    <t>Accumulated other comprehensive loss</t>
  </si>
  <si>
    <t>Less: Common stock held in treasury, at cost, 273,008 and 2,075 shares at March 31, 2016 and December 31, 2015, respectively</t>
  </si>
  <si>
    <t>Total shareholders’ equity</t>
  </si>
  <si>
    <t>Total liabilities and shareholders’ equity</t>
  </si>
  <si>
    <t>CONSOLIDATED CONDENS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held in treasury, shares</t>
  </si>
  <si>
    <t>CONSOLIDATED CONDENSED STATEMENTS OF OPERATIONS - USD ($) shares in Thousands, $ in Thousands</t>
  </si>
  <si>
    <t>Mar. 31, 2015</t>
  </si>
  <si>
    <t>Income Statement [Abstract]</t>
  </si>
  <si>
    <t>Net sales</t>
  </si>
  <si>
    <t>Cost of sales</t>
  </si>
  <si>
    <t>Gross profit</t>
  </si>
  <si>
    <t>Operating expenses:</t>
  </si>
  <si>
    <t>Selling expense</t>
  </si>
  <si>
    <t>General and administrative expense</t>
  </si>
  <si>
    <t>Research and development expense</t>
  </si>
  <si>
    <t>Total operating expenses</t>
  </si>
  <si>
    <t>Income from operations</t>
  </si>
  <si>
    <t>Interest income</t>
  </si>
  <si>
    <t>Interest expense</t>
  </si>
  <si>
    <t>Other income (expense), net</t>
  </si>
  <si>
    <t>Income before income taxes</t>
  </si>
  <si>
    <t>Income tax provision</t>
  </si>
  <si>
    <t>Net income</t>
  </si>
  <si>
    <t>Earnings per common share:</t>
  </si>
  <si>
    <t>Basic (in dollars per share)</t>
  </si>
  <si>
    <t>Diluted (in dollars per share)</t>
  </si>
  <si>
    <t>Weighted-average common shares outstanding:</t>
  </si>
  <si>
    <t>Basic (in shares)</t>
  </si>
  <si>
    <t>Diluted (in shares)</t>
  </si>
  <si>
    <t>Dividends paid per common share (usd per share)</t>
  </si>
  <si>
    <t>CONSOLIDATED CONDENSED STATEMENTS OF COMPREHENSIVE INCOME - USD ($) $ in Thousands</t>
  </si>
  <si>
    <t>Statement of Comprehensive Income [Abstract]</t>
  </si>
  <si>
    <t>Other comprehensive income, before tax:</t>
  </si>
  <si>
    <t>Change in fair value of derivative instruments</t>
  </si>
  <si>
    <t>Foreign currency translation adjustments</t>
  </si>
  <si>
    <t>Comprehensive income, before tax</t>
  </si>
  <si>
    <t>Income tax benefit related to items of other comprehensive income</t>
  </si>
  <si>
    <t>Comprehensive income</t>
  </si>
  <si>
    <t>CONSOLIDATED CONDENSED STATEMENTS OF CASH FLOWS - USD ($) $ in Thousands</t>
  </si>
  <si>
    <t>Cash flows from operating activities:</t>
  </si>
  <si>
    <t>Adjustments to reconcile net income to net cash used in operating activities:</t>
  </si>
  <si>
    <t>Depreciation and amortization</t>
  </si>
  <si>
    <t>Deferred taxes</t>
  </si>
  <si>
    <t>Share-based compensation</t>
  </si>
  <si>
    <t>Gain on disposal of long-lived assets and deferred gain amortization</t>
  </si>
  <si>
    <t>Discount amortization on convertible notes</t>
  </si>
  <si>
    <t>Change in assets and liabilities:</t>
  </si>
  <si>
    <t>Income taxes receivable/payable</t>
  </si>
  <si>
    <t>Other liabilities</t>
  </si>
  <si>
    <t>Net cash used in operating activities</t>
  </si>
  <si>
    <t>Cash flows from investing activities:</t>
  </si>
  <si>
    <t>Capital expenditures</t>
  </si>
  <si>
    <t>Investment in golf-related ventures</t>
  </si>
  <si>
    <t>Collection of note receivable</t>
  </si>
  <si>
    <t>Proceeds from sales of property and equipment</t>
  </si>
  <si>
    <t>Net cash used in investing activities</t>
  </si>
  <si>
    <t>Cash flows from financing activities:</t>
  </si>
  <si>
    <t>Proceeds from asset-based credit facilities, net</t>
  </si>
  <si>
    <t>Exercise of stock options</t>
  </si>
  <si>
    <t>Dividends paid</t>
  </si>
  <si>
    <t>Acquisition of treasury stock</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t>
  </si>
  <si>
    <t>Cash paid for income taxes, net</t>
  </si>
  <si>
    <t>Cash paid for interest and fees</t>
  </si>
  <si>
    <t>Noncash investing and financing activities:</t>
  </si>
  <si>
    <t>Issuance of treasury stock for compensatory stock awards released from restriction</t>
  </si>
  <si>
    <t>Accrued capital expenditures at period-end</t>
  </si>
  <si>
    <t>CONSOLIDATED CONDENSED STATEMENT OF SHAREHOLDERS' EQUITY - 3 months ended Mar. 31, 2016 - USD ($) shares in Thousands, $ in Thousands</t>
  </si>
  <si>
    <t>Total</t>
  </si>
  <si>
    <t>Common Stock</t>
  </si>
  <si>
    <t>Additional Paid-in Capital</t>
  </si>
  <si>
    <t>Retained Earnings</t>
  </si>
  <si>
    <t>Accumulated Other Comprehensive Income (Loss)</t>
  </si>
  <si>
    <t>Treasury Stock</t>
  </si>
  <si>
    <t>Beginning Balance (in shares) at Dec. 31, 2015</t>
  </si>
  <si>
    <t>Beginning Balance at Dec. 31, 2015</t>
  </si>
  <si>
    <t>Increase (Decrease) in Stockholders' Equity [Roll Forward]</t>
  </si>
  <si>
    <t>Acquisition of treasury stock (in shares)</t>
  </si>
  <si>
    <t>Exercise of stock options (in shares)</t>
  </si>
  <si>
    <t>Compensatory awards released from restriction (in shares)</t>
  </si>
  <si>
    <t>Compensatory awards released from restriction</t>
  </si>
  <si>
    <t>Stock dividends (in shares)</t>
  </si>
  <si>
    <t>Stock dividends</t>
  </si>
  <si>
    <t>Cash dividends</t>
  </si>
  <si>
    <t>Equity adjustment from foreign currency translation</t>
  </si>
  <si>
    <t>Other Comprehensive Income (Loss), Derivatives Qualifying as Hedges, Net of Tax</t>
  </si>
  <si>
    <t>Ending Balance (in shares) at Mar. 31, 2016</t>
  </si>
  <si>
    <t>Ending Balance at Mar. 31, 2016</t>
  </si>
  <si>
    <t>Basis of Presentation</t>
  </si>
  <si>
    <t>Accounting Policies [Abstract]</t>
  </si>
  <si>
    <t>Note 1. Basis of Presentation The accompanying unaudited consolidated condensed financial statements have been prepared by Callaway Golf Company (the “Company” or “Callaway Golf”) pursuant to the rules and regulations of the Securities and Exchange Commission (the “Commission”). Accordingly, certain information and disclosures normally included in financial statements prepared in accordance with accounting principles generally accepted in the United States (“U.S. GAAP”) have been condensed or omitted. These consolidated condensed financial statements should be read in conjunction with the consolidated financial statements and notes thereto included in the Company’s Annual Report on Form 10-K for the year ended December 31, 2015 filed with the Commission. These consolidated condensed financial statements, in the opinion of management, include all the normal and recurring adjustments necessary for the fair presentation of the financial position, results of operations and cash flows for the periods and dates presented. Interim operating results are not necessarily indicative of operating results for the ful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Recent Accounting Standards In March 2016, the Financial Accounting Standards Board ("FASB") issued Accounting Standards Update ("ASU") No. 2016-09, "Compensation - Stock Compensation (Topic 718): Improvements to Employee Share-Based Payment Accounting." This amendment is intended to simplify several aspects of the accounting for share-based payment transactions, including the income tax consequences, classification of awards as either equity or liabilities, and classification on the statement of cash flows. The amendment is effective for annual periods beginning after December 15, 2016, and interim periods therein. Early application is permitted. The Company is currently evaluating the impact of this guidance on its consolidated condensed financial statements and disclosures. In March 2016, the FASB issued ASU 2016-04, "Liabilities —Extinguishment of Liabilities (Subtopic 405-20): Recognition of Breakage for Certain Prepaid Stored-Value Products." The amendment clarifies when it is acceptable to recognize the unredeemed portion of prepaid gift cards into income, and is effective for fiscal years, and interim periods within those years, beginning after December 15, 2017, with early adoption permitted. The Company is currently evaluating the impact of this guidance on its consolidated condensed financial statements and disclosures. In February 2016, the FASB issued ASU No.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is ASU will have on its consolidated condensed financial statements and disclosures. In January 2016, the FASB issued ASU No. 2016-01, "'Financial Instruments─Overall (Subtopic 825-10): Recognition and Measurement of Financial Assets and Financial Liabilities." The amendment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This amendment eliminates the requirement for public business entities to disclose the method(s) and significant assumptions used to estimate the fair value that is required to be disclosed for financial instruments measured at amortized cost. This amendment is effective for public companies for fiscal years beginning after December 15, 2017, including interim periods within those fiscal years. The Company is currently evaluating the impact this ASU will have on its consolidated condensed financial statements and disclosure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inventory that is measured using first-in, first-out (FIFO) or average cost. An entity should measure in-scope inventory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at the adoption of this amendment will have a material impact on its consolidated condensed financial statement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of this amendment will have a material impact on its consolidated condensed financial statements and disclosure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7, including interim periods within that reporting period. Early adoption is permitted only as of annual reporting periods beginning after December 15, 2016, including interim reporting periods within that reporting period. The Company is currently evaluating the impact this ASU will have on its consolidated condensed financial statements and disclosures.</t>
  </si>
  <si>
    <t>Financing Arrangements</t>
  </si>
  <si>
    <t>Debt Disclosure [Abstract]</t>
  </si>
  <si>
    <t>Note 2. Financing Arrangements In addition to cash on hand, as well as cash generated from operations, the Company relies on its primary and Japan asset-based revolving credit facilities to manage seasonal fluctuations in liquidity and to provide additional liquidity when the Company’s operating cash flows are not sufficient to fund the Company’s requirements. As of March 31, 2016 , the Company had $78,969,000 outstanding under both facilities, $1,007,000 in outstanding letters of credit, and $35,136,000 in cash and cash equivalents. The combined maximum amount that could have been outstanding under both facilities on March 31, 2016 , after letters of credit was $192,146,000 , resulting in total available liquidity including cash on hand of $227,282,000 compared to the maximum amount that could have been outstanding under both facilities on March 31, 2015 of $183,732,000 , and total available liquidity including cash on hand of $206,968,000 . Primary Asset-Based Revolving Credit Facility The Company's primary credit facility is a Loan and Security Agreement with Bank of America N.A. (as amended, the “ABL Facility”), which provides a senior secured asset-based revolving credit facility of up to $230,000,000 , comprised of a $160,000,000 U.S. facility, a $25,000,000 Canadian facility and a $45,000,000 United Kingdom facility, in each case subject to borrowing base availability under the applicable facility. The amounts outstanding under the ABL Facility are secured by certain assets, including cash (to the extent pledged by the Company), inventory and accounts receivable of the Company’s subsidiaries in the United States, Canada and the United Kingdom. As of March 31, 2016 , the Company had $65,200,000 in borrowings outstanding under the ABL Facility and $1,007,000 in outstanding letters of credit. The maximum amount of additional indebtedness (as defined by the ABL Facility) that could have been outstanding on March 31, 2016 , after outstanding borrowings and letters of credit, was approximately $109,180,000 . The maximum availability under the ABL Facility fluctuates with the general seasonality of the business and increases and decreases with changes in the Company’s inventory and accounts receivable balances. The maximum availability is at its highest during the first half of the year when the Company’s inventory and accounts receivable balances are higher and is lower during the second half of the year when the Company's inventory levels decrease and its accounts receivable decrease as a result of cash collections and lower sales. Average outstanding borrowings during the three months ended March 31, 2016 were $43,412,000 , and the average amount available under the ABL Facility during the three months ended March 31, 2016 , after outstanding borrowings and letters of credit, was approximately $95,160,000 . Amounts borrowed under the ABL Facility may be repaid and borrowed as needed. The entire outstanding principal amount (if any) is due and payable on June 23, 2019 . The ABL Facility includes certain restrictions including, among other things, restrictions on the incurrence of additional debt, liens, stock repurchases and other restricted payments, asset sales, investments, mergers, acquisitions and affiliate transactions. In addition, the ABL Facility imposes restrictions on the amount the Company could pay in annual cash dividends, including meeting certain restrictions on the amount of additional indebtedness and requirements to maintain a certain fixed charge coverage ratio under certain circumstances. As of March 31, 2016, the maximum amount that the Company could have paid out in dividends was $74,680,000 . As of March 31, 2016 , the Company was in compliance with all financial covenants of the ABL Facility. Additionally, the Company is subject to compliance with a fixed charge coverage ratio covenant during, and continuing 30 days after, any period in which the Company’s borrowing base availability, as amended, falls below $23,000,000 . The Company’s borrowing base availability was above $23,000,000 during the three months ended March 31, 2016 , and the Company was in compliance with the fixed charge coverage ratio as of March 31, 2016 . Had the Company not been in compliance with the fixed charge coverage ratio as of March 31, 2016 , the Company's maximum amount of additional indebtedness that could have been outstanding on March 31, 2016 would have been reduced by $23,000,000 . The interest rate applicable to outstanding loans under the ABL Facility fluctuates depending on the Company’s “availability ratio," which is expressed as a percentage of (i) the average daily availability under the ABL Facility to (ii) the sum of the Canadian, the U.K. and the U.S. borrowing bases, as adjusted. The applicable margin for any month will be reduced by 0.25% if the Company’s availability ratio is greater than or equal to 67% and the Company’s “leverage ratio” (as defined below) is less than 4.0 to 1.0 as of the last day of the month for which financial statements have been delivered, so long as no default or event of default exists. The Company’s “leverage ratio” is the ratio of the amount of debt for borrowed money to the twelve-month trailing EBITDA (as defined in the ABL Facility), each determined on a consolidated basis. At March 31, 2016 , the Company’s trailing 12 months average interest rate applicable to its outstanding loans under the ABL Facility, including the fees described below, was 4.58% . In addition, the ABL Facility provides for monthly fees ranging from 0.25% to 0.375% of the unused portion of the ABL Facility, depending on the prior month’s average daily balance of revolver loans and stated amount of letters of credit relative to lenders’ commitments. The fees incurred in connection with the origination and amendment of the ABL Facility totaled $4,970,000 , which are amortized into interest expense over the term of the ABL Facility agreement. Unamortized fees at March 31, 2016 and December 31, 2015 totaled $1,662,000 and $1,781,000 , respectively, of which $511,000 and $509,000 were included in other current assets, respectively, and $1,151,000 and $1,272,000 were included in other assets, respectively, in the accompanying consolidated condensed balance sheets. Japan ABL Facility The Company has a separate asset-based loan and guarantee agreement between its subsidiary in Japan and The Bank of Tokyo-Mitsubishi UFG, Ltd and The Development Bank of Japan (as amended, the "Japan ABL Facility"). The Company can borrow up to 2 billion Yen (or U.S. $17,766,000 , using the exchange rate in effect as of March 31, 2016 ) under this credit facility over a two -year term, and the amounts outstanding are secured by certain assets, including eligible inventory. The Japan ABL Facility is subject to an effective interest rate equal to TIBOR plus 0.25% . At March 31, 2016 , the trailing 12 months average interest rate applicable to the Company's outstanding loans under the Japan ABL Facility, together with fees was 2.48% and includes certain restrictions including covenants related to certain pledged assets and financial performance metrics. As of March 31, 2016 , the Company was in compliance with these covenants. There were 1.6 billion Yen (or U.S. $13,769,000 using the exchange rate in effect as of March 31, 2016 ) in borrowings outstanding under this facility at March 31, 2016 , and the maximum amount that could have been outstanding at March 31, 2016 was 2 billion Yen (or U.S. $17,766,000 ). Convertible Senior Notes In 2012, the Company issued $112,500,000 of 3.75% Convertible Senior Notes (the “convertible notes”). The convertible notes were convertible at the option of the note holder at any time on or prior to the close of business on the business day immediately preceding August 15, 2019 , into shares of common stock at an initial conversion rate of 133.3333 shares per $1,000 principal amount of convertible notes, which is equal to an aggregate of 15,000,000 shares of common stock at a conversion price of approximately $7.50 per share, subject to customary anti-dilution adjustments. In connection with these convertible notes, the Company incurred transactional fees of $3,537,000 , which were being amortized over the term of the convertible notes. During the second half of 2015, the convertible notes were retired pursuant to certain exchange transactions and shareholder conversions, which resulted, among other things, in the issuance of 15,000,000 shares of the Company's common stock to the note holders. In connection with the retirement of the convertible notes, the Company recorded $108,955,000 in shareholders' equity as of December 31, 2015 , net of the outstanding discount of $3,395,000 . There were no convertible notes outstanding as of March 31, 2016 and December 31, 2015 . In connection with the elimination of the convertible notes, the Company accelerated the amortization of transaction fees during the second half of 2015. As a result, there were no transaction fees amortized during the three months ended March 31, 2016. Total interest and amortization expense recognized in the three months ended March 31, 2015 was $1,258,000 .</t>
  </si>
  <si>
    <t>Earnings per Common Share</t>
  </si>
  <si>
    <t>Earnings Per Share [Abstract]</t>
  </si>
  <si>
    <t>Note 3. Earnings per Common Share Basic earnings per common share is computed by dividing net income by the weighted-average number of common shares outstanding for the period. Diluted earnings per common share reflects the potential dilution that could occur if convertible securities, or other contracts to issue common stock, were exercised or converted into common stock. Dilutive securities are included in the calculation of diluted earnings per common share using the treasury stock method and the if-converted method in accordance with Accounting Standards Codification ("ASC") Topic 260, “Earnings per Share.” Dilutive securities include convertible notes, options granted pursuant to the Company’s stock option plans and outstanding restricted stock units and performance share units granted to employees and non-employee directors (see Note 10 ). Weighted-average common shares outstanding—diluted is the same as weighted-average common shares outstanding—basic in periods when a net loss is reported or in periods when diluted earnings per share is higher than basic earnings per share. The following table summarizes the computation of basic and diluted earnings per share (in thousands, except per share data): Three Months Ended 2016 2015 Earnings per common share—basic Net income $ 38,390 $ 35,819 Weighted-average common shares outstanding—basic 93,952 77,753 Basic earnings per common share $ 0.41 $ 0.46 Earnings per common share—diluted Net income $ 38,390 $ 35,819 Add: Interest on convertible debt — 1,246 Net income including assumed conversions $ 38,390 $ 37,065 Weighted-average common shares outstanding—basic 93,952 77,753 Convertible notes weighted-average shares outstanding — 15,000 Options and restricted stock 1,472 1,143 Weighted-average common shares outstanding—diluted 95,424 93,896 Dilutive earnings per common share $ 0.40 $ 0.39 For the three months ended March 31, 2016 and 2015, securities outstanding totaling approximately 413,000 and 705,000 shares, respectively, comprised of stock options and restricted stock units, have been excluded from the calculation of earnings per common share—diluted as their effect would be antidilutive.</t>
  </si>
  <si>
    <t>Inventory Disclosure [Abstract]</t>
  </si>
  <si>
    <t>Note 4. Inventories Inventories are summarized below (in thousands): March 31, December 31, 2015 Inventories: Raw materials $ 50,446 $ 53,876 Work-in-process 560 703 Finished goods 135,143 154,304 $ 186,149 $ 208,883</t>
  </si>
  <si>
    <t>Goodwill and Intangible Assets</t>
  </si>
  <si>
    <t>Goodwill and Intangible Assets Disclosure [Abstract]</t>
  </si>
  <si>
    <t>Note 5. Goodwill and Intangible Assets Goodwill and intangible assets, which consist of trade names, trademarks, service marks, trade dress, patents and other intangible assets, were acquired in connection with the acquisition of Odyssey Sports, Inc. in 1997, FrogTrader, Inc. in 2004, and certain foreign distributors. Internally developed intangible assets are expensed as incurred. The Company’s goodwill and acquired intangible assets with indefinite lives are not amortized, but are subject to an annual impairment test. The Company performs an impairment analysis on its goodwill and intangible assets at least annually and whenever events or changes in circumstances indicate that the carrying value of such assets may not be fully recoverable. Acquired intangible assets with definite lives are amortized over their estimated useful lives and are tested for impairment only when impairment indicators are present. Goodwill at March 31, 2016 and December 31, 2015 was $26,777,000 and $26,500,000 , respectively. The increase in goodwill during the three months ended March 31, 2016 of $277,000 was due to foreign currency fluctuations. The following sets forth the intangible assets by major asset class (dollars in thousands): Useful Life (Years) March 31, 2016 December 31, 2015 Gross Accumulated Amortization Net Book Value Gross Accumulated Amortization Net Book Value Non-Amortizing: Trade name, trademark and trade dress and other NA $ 88,590 $ — $ 88,590 $ 88,590 $ — $ 88,590 Amortizing: Patents 2-16 31,581 31,402 179 31,581 31,389 192 Developed technology and other 1-9 7,961 7,961 — 7,961 7,961 — Total intangible assets $ 128,132 $ 39,363 $ 88,769 $ 128,132 $ 39,350 $ 88,782 Aggregate amortization expense on intangible assets was approximately $13,000 for each of the three months ended March 31, 2016 and 2015. Amortization expense related to intangible assets at March 31, 2016 in each of the next five fiscal years and beyond is expected to be incurred as follows (in thousands): Remainder of 2016 $ 38 2017 51 2018 51 2019 39 $ 179</t>
  </si>
  <si>
    <t>Investments</t>
  </si>
  <si>
    <t>Investments, All Other Investments [Abstract]</t>
  </si>
  <si>
    <t>Note 6. Investments Investment in TopGolf International, Inc. The Company owns a minority interest in Topgolf International, Inc., doing business as the Topgolf Entertainment Group (“Topgolf”), the owner and operator of Topgolf entertainment centers, which ownership consists of common stock and various classes of preferred stock. In connection with this investment, the Company has a preferred partner agreement with Topgolf in which the Company has preferred signage rights, rights as the preferred supplier of golf products used or offered for use at Topgolf facilities at prices no less than those paid by the Company’s customers, preferred retail positioning in the Topgolf retail stores, access to consumer information obtained by Topgolf, and other rights incidental to those listed above. In January 2016, the Company invested an additional $1,260,000 in preferred shares of Topgolf, thereby increasing the Company's total investment as of March 31, 2016 to $54,575,000 . In addition, in December 2015, the Company and Topgolf entered into a shareholder loan agreement, which resulted in a note receivable from Topgolf for $3,200,000 . The loan was subject to an annual interest rate of 10.0% , and was due and payable on March 30, 2016. The loan was paid in full in February 2016. The Company’s total ownership interest in TopGolf, including the Company's voting rights in the preferred shares of TopGolf, remains at less than 20.0% of the outstanding equity securities of TopGolf. As of March 31, 2016 , the Company did not have the ability to significantly influence the operating and financing activities and policies of TopGolf, and accordingly, the Company’s investment in TopGolf is accounted for at cost in accordance with ASC Topic 325, “Investments—Other.” On February 22, 2016, Topgolf announced that Providence Equity Partners L.L.C. (“Providence Equity”) has made a significant minority preferred stock investment in Topgolf (the “Providence Equity Investment”). In connection with the Providence Equity Investment, Topgolf used a portion of the proceeds it received to repurchase shares from its existing shareholders, other than Providence Equity (the “Topgolf Repurchase Program”). In April 2016, the Company sold approximately 10.0% or $5,767,000 (on a cost basis) of its preferred shares in Topgolf under the Topgolf Repurchase Program for $23,429,000 , thereby reducing the Company's total investment to $48,808,000 , and the Company's ownership percentage to approximately 15.0% . In connection with this sale, the Company will recognize a gain of approximately $17,662,000 . Based upon the transactions described above, the Company estimates the fair value of its Topgolf shares to be within the range of $207,000,000 to $217,000,000 immediately after the Providence Equity Investment and the Topgolf Repurchase Program. This fair value estimate is based solely upon the valuations and pricing in the Providence Equity Investment and related Topgolf Repurchase Program. No discount has been attributed to this fair value estimate for any preferred terms, including any shareholder, governance or other rights provided to Providence Equity that may differ from those held by the Company, and no premium has been attributed to this fair value estimate for any incremental value that might otherwise apply in the case of a change in control transaction (e.g. an initial public offering or sale of Topgolf). The Company’s Topgolf shares are illiquid and there is no assurance that the Company could sell its shares for the estimated fair value, or at all. Further, this estimate represents the fair value as of a point in time immediately after the Providence Equity Investment. The future value of the Company’s shares may differ materially from the estimated fair value. The future fair value will be affected by many factors, including the availability of interested and willing buyers, the future performance of the Topgolf business, Topgolf’s future capital structure, potential future dilution, and private and public equity market valuations and market conditions. In the absence of the Providence Equity Investment, it would not have been practicable for the Company to estimate the fair value of its Topgolf shares and there is no assurance that the Company will be able to estimate the fair value of its Topgolf shares in the future.</t>
  </si>
  <si>
    <t>Product Warranty</t>
  </si>
  <si>
    <t>Guarantees [Abstract]</t>
  </si>
  <si>
    <t>Note 7. Product Warranty The Company has a stated two -year warranty policy for its golf club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following table provides a reconciliation of the activity related to the Company’s reserve for accrued warranty expense (in thousands): Three Months Ended 2016 2015 Beginning balance $ 5,706 $ 5,607 Provision 1,737 1,803 Claims paid/costs incurred (1,093 ) (1,002 ) Ending balance $ 6,350 $ 6,408</t>
  </si>
  <si>
    <t>Income Taxes</t>
  </si>
  <si>
    <t>Income Tax Disclosure [Abstract]</t>
  </si>
  <si>
    <t>Note 8. Income Taxes The Company calculates its interim income tax provision in accordance with ASC 270, “Interim Reporting,” and ASC 740 “Accounting for Income Taxes” (together, “ASC 740”). At the end of each interim period, the Company estimates the annual effective tax rate for foreign operations and applies that rate to its ordinary foreign quarterly earnings. For the Company's U.S. operations, the Company uses the discrete method to calculate the U.S. interim tax expense as the annual effective rate is not considered a reliable estimate of year-to-date income tax expense. Under the discrete method, the Company determines its U.S. tax expense based upon actual results as if the interim period were an annual period. The Company's full U.S. valuation allowance position and the seasonality of the Company's business create results with significant variations in the customary relationship between income tax expense and pre-tax income for the interim periods. As a result, the Company believes that using the discrete method is more appropriate than the annual effective tax rate method to calculate the income tax provision related to its U.S. operations. The realization of deferred tax assets, including loss and credit carry forwards, is subject to the Company generating sufficient taxable income during the periods in which the deferred tax assets become realizable. Due to the Company's cumulative pre-tax operating losses generated in the United States from 2009 to 2014, the Company recorded a valuation allowance against its U.S. deferred tax assets. As of March 31, 2016, the valuation allowance against the U.S. deferred tax assets was $164,616,000 . So long as the valuation allowance exists, U.S. income tax expense related to deferred tax assets will be offset by the associated valuation allowance, resulting in an effective U.S. income tax rate on a consolidated basis substantially less than statutory rates. Once the Company demonstrates sufficient positive evidence that it is more likely than not that the Company will be able to realize its deferred tax assets, the valuation allowance would be reversed. Such evidence includes a sustained return to profitability in the U.S. business. The Company’s U.S. business was profitable in 2015. If this trend continues, the Company would be able to reverse all or a significant portion of the valuation allowance. If the Company were to reverse the valuation allowance, the Company would realize a significant one-time non-cash tax benefit in the period of reversal. Prospectively, the Company would then report an effective U.S. income tax rate on a consolidated basis that is closer to its statutory rates. The provision for income taxes is primarily comprised of taxes related to the Company's foreign operations. The income tax provision for the three months ended March 31, 2016 and 2015 was $1,401,000 and $1,638,000 , respectively. The decrease in the income tax provision was primarily due to the decrease in income taxes in foreign jurisdictions in the first quarter of 2016. At March 31, 2016 , the gross liability for income taxes associated with uncertain tax positions was $7,061,000 . Of this amount $901,000 , would benefit the Company’s consolidated condensed financial statements and effective income tax rate, if favorably settled. The unrecognized tax benefit liabilities are expected to decrease by approximately $183,000 during the next 12 months. The gross liability for uncertain tax positions decreased by $29,000 for the three months ended March 31, 2016 . The decrease was primarily due to foreign currency translation and the lapse of statutes of limitation in various jurisdictions. The Company recognizes interest and penalties related to income tax matters in income tax expense. For the three months ended March 31, 2016 and 2015 , the Company's provision for income taxes includes benefits of $24,000 and $25,000 , respectively, related to the recognition and reversal of interest and penalties, respectively. As of March 31, 2016 and December 31, 2015 , the gross amount of accrued interest and penalties included in income taxes payable in the accompanying consolidated condensed balance sheets was $1,035,000 and $1,060,000 , respectively. The Company files income tax returns in the U.S. federal jurisdiction and various state and foreign jurisdictions. The Company is generally no longer subject to income tax examinations by tax authorities in the following major jurisdictions: Tax Jurisdiction Years No Longer Subject to Audit U.S. federal 2010 and prior California (United States) 2008 and prior Canada 2009 and prior Japan 2009 and prior South Korea 2011 and prior United Kingdom 2011 and prior Pursuant to Section 382 of the Internal Revenue Code, use of the Company's net operating losses and credit carry-forwards may be limited significantly if the Company were to experience a cumulative change in ownership of the Company's stock by “5-percent shareholders” that exceeds 50% over a rolling three-year period. The Company does not believe there has been a cumulative change in ownership in excess of 50% during that period. The Company continues to monitor changes in ownership. If such a cumulative change did occur in any three year period and the Company were limited in the amount of losses it could use to offset taxable income, the Company's results of operations and cash flows could be adversely impacted.</t>
  </si>
  <si>
    <t>Commitments and Contingencies</t>
  </si>
  <si>
    <t>Commitments and Contingencies Disclosure [Abstract]</t>
  </si>
  <si>
    <t>Note 9. Commitments &amp; Contingencies Legal Matters 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upon the consolidated results of operations, cash flows or financial position of the Company. The Company believes that it has valid legal defenses to the matters currently pending against the Company. These matters are inherently unpredictable and the resolutions of these matters are subject to many uncertainties and the outcomes are not predictable with assurance. Consequently, management is unable to estimate the ultimate aggregate amount of monetary loss, amounts covered by insurance or the financial impact that will result from such matters. Management believes that the final resolution of the current matters pending against the Company, individually and in the aggregate, will not have a material adverse effect upon the Company’s consolidated financial position. The Company’s results of operations or cash flows, however, could be materially affected in any particular period by the unfavorable resolution of one or more of these contingencies. Unconditional Purchase Obligations During the normal course of its business, the Company enters into agreements to purchase goods and services, including purchase commitments for production materials, endorsement agreements with professional golfer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As of March 31, 2016 , the Company has entered into many of these contractual agreements with terms ranging from one to four years. The minimum obligation that the Company is required to pay under these agreements is $68,530,000 over the next four years.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total. Future minimum purchase commitments as of March 31, 2016 , are as follows (in thousands): Remainder of 2016 $ 44,643 2017 18,681 2018 4,326 2019 874 Thereafter 6 $ 68,530 Other Contingent Contractual Obligation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1,007,000 as of March 31, 2016 . 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payments under the commitments and guarantees described above will have a material effect on the Company’s financial condition. The fair value of indemnities, commitments and guarantees that the Company issued during the three months ended March 31, 2016 was not material to the Company’s financial position, results of operations or cash flows. Employment Contracts In addition, the Company has made contractual commitments to each of its officers and certain other employees providing for severance payments, including salary continuation, upon the termination of employment by the Company without substantial cause or by the officer for good reason or non-renewal.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monetary payments and health benefits, upon the termination of employment following a change in control.</t>
  </si>
  <si>
    <t>Share-Based Employee Compensation</t>
  </si>
  <si>
    <t>Disclosure of Compensation Related Costs, Share-based Payments [Abstract]</t>
  </si>
  <si>
    <t>Note 10. Share-Based Employee Compensation As of March 31, 2016 , the Company had two shareholder approved stock plans under which shares were available for equity-based awards: the Callaway Golf Company Amended and Restated 2004 Incentive Plan (the "2004 Incentive Plan") and the 2013 Non-Employee Directors Stock Incentive Plan (the "2013 Directors Plan"). From time to time, the Company grants stock options, restricted stock units, phantom stock units, stock appreciation rights and other awards under these plans. The table below summarizes the amounts recognized in the financial statements for the three months ended March 31, 2016 and 2015 for share-based compensation, including expense for stock options, restricted stock units, phantom stock units, cash settled stock appreciation rights and performance share units. Three Months Ended 2016 2015 (In thousands) Cost of sales $ 142 $ 337 Operating expenses 1,910 5,033 Total cost of share-based compensation included in income, before income tax $ 2,052 $ 5,370 Stock Options Stock options granted under the 2004 Incentive Plan are valued using the Black-Scholes option-pricing model on the date of grant. The model uses various assumptions, including a risk-free interest rate, the estimated term of the options, the estimated stock price volatility, and the estimated dividend yield. Compensation expense for stock options is recognized over the vesting period and is reduced by an estimate for forfeitures, which is based on the Company’s historical forfeitures of unvested options and awards. There were no stock options granted during the three months ended March 31, 2016 or 2015. Total compensation expense recognized for stock options during the three months ended March 31, 2016 and 2015 was $121,000 and $376,000 , respectively. At March 31, 2016 , the total amount of unamortized expense related to stock options was $73,000 , which will be recognized over a weighted-average period of 2.2 years. Restricted Stock Units Restricted stock units granted under the 2004 Incentive Plan and 2013 Directors Plan are valued at the Company’s closing stock price on the date of grant and generally vest within a one to three year period. Compensation expense for restricted stock units is recognized over the vesting period and is reduced by an estimate for forfeitures. During the three months ended March 31, 2016 and 2015, the Company granted 493,000 and 406,000 shares underlying restricted stock units, respectively, at a weighted average grant-date fair value of $8.61 and $7.87 , respectively. Total compensation expense, net of estimated forfeitures, recognized for restricted stock units during the three months ended March 31, 2016 and 2015 was $1,040,000 and $920,000 , respectively. At March 31, 2016 , the Company had $7,762,000 of total unamortized compensation expense related to non-vested restricted stock units under the Company’s share-based payment plans. That cost is expected to be recognized over a weighted-average period of 1.9 years . Performance Share Units Performance share units granted under the 2004 Incentive Plan are stock-based awards in which the number of shares ultimately received depends on the Company's performance against specified metrics over a one to three year performance period from the date of grant. These performance metric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50% to 200% of the participant's target award. Performance share units are initially valued at the Company's closing stock price on the date of grant. Compensation expense, net of estimated forfeitures, is recognized over the vesting period and will vary based on remeasurements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units cliff-vest in full at the end of a three year period. The Company granted 420,000 and 483,000 shares underlying performance units during the three months ended March 31, 2016 and 2015, respectively, at a weighted average grant-date fair value of $8.61 and $7.87 per share, respectively. During the three months ended March 31, 2016 and 2015, the Company recognized total compensation expense, net of estimated forfeitures, of $1,033,000 and $530,000 , respectively, for performance share units. At March 31, 2016 , unamortized compensation expense related to these awards was $8,120,000 , which is expected to be recognized over a weighted-average period of 1.9 years. Phantom Stock Units Phantom stock units granted under the 2004 Incentive Plan are a form of share-based awards that are indexed to the Company’s stock and are settled in cash. Because phantom stock units are settled in cash, compensation expense recognized over the vesting period will vary based on changes in fair value. Fair value is remeasured at the end of each interim reporting period based on the closing price of the Company’s common stock. There were 3,000 phantom stock units granted during the three months ended March 31, 2016 at a grant date fair value of $8.61 . The Company recognized $1,000 in expense for the three months ended March 31, 2016 for these phantom stock units. There were no phantom stock units granted during the three months ended March 31, 2015. The Company recognized $317,000 of compensation expense related to previously granted phantom stock units during the three months ended March 31, 2015. All of the previously granted phantom stock units were fully vested as of December 31, 2015. Stock Appreciation Rights Cash settled stock appreciation rights ("SARs") granted under the 2004 Incentive Plan are valued using the Black-Scholes option-pricing model on the date of grant. SARs are subsequently remeasured at each interim reporting period based on a revised Black-Scholes value until they are exercised. SARs vest over a three year period. As of March 31, 2016, all outstanding SARs were fully vested. There were no SARs granted during the three months ended March 31, 2016 or 2015. The Company reversed $(143,000) and recognized $3,227,000 of compensation expense related to previously granted SARs during the three months ended March 31, 2016 and 2015, respectively. Accrued compensation expense for these awards was $1,168,000 and $1,460,000 at March 31, 2016 and December 31, 2015, respectively, which was recorded in accrued employee compensation and benefits in the accompanying consolidated condensed balance sheets.</t>
  </si>
  <si>
    <t>Fair Value of Financial Instruments</t>
  </si>
  <si>
    <t>Fair Value Disclosures [Abstract]</t>
  </si>
  <si>
    <t>Note 11. Fair Value of Financial Instruments 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following table summarizes the valuation of the Company’s foreign currency forward contracts (see Note 12 ) that are measured at fair value on a recurring basis by the above pricing levels at March 31, 2016 and December 31, 2015 (in thousands): Fair Value Level 1 Level 2 Level 3 March 31, 2016 Foreign currency forward contracts—asset position $ 835 $ — $ 835 $ — Foreign currency forward contracts—liability position (7,643 ) — (7,643 ) — $ (6,808 ) $ — $ (6,808 ) $ — December 31, 2015 Foreign currency forward contracts—asset position $ 680 $ — $ 680 $ — Foreign currency forward contracts—liability position (342 ) — (342 ) — $ 338 $ — $ 338 $ — The fair value of the Company’s foreign currency forward contracts is based on observable inputs that are corroborated by market data. Observable inputs include broker quotes, daily market foreign currency rates and forward pricing curves. Remeasurement gains and losses on foreign currency forward contracts designated as cash flow hedges are recorded in other comprehensive income, and in other income (expense) for non-designated foreign currency forward contracts (see Note 12) . Disclosures about the Fair Value of Financial Instruments The carrying values of cash and cash equivalents at March 31, 2016 and December 31, 2015 are reasonable estimates of fair value due to the short-term nature of these balances. The table below illustrates information about fair value relating to the Company’s financial assets and liabilities that are recognized in the accompanying consolidated balance sheets as of March 31, 2016 and December 31, 2015 , as well as the fair value of contingent contracts that represent financial instruments (in thousands). March 31, 2016 December 31, 2015 Carrying Value Fair Value Carrying Value Fair Value ABL Facility (1) $ 65,200 $ 65,200 $ — $ — Japan ABL Facility (1) $ 13,769 $ 13,769 $ 14,969 $ 14,969 Standby letters of credit (2) $ 1,007 $ 1,007 $ 1,030 $ 1,030 (1) The carrying value of amounts outstanding under the Company's ABL Facility and Japan ABL Facility approximates the fair value due to the short-term nature of this obligation. The fair value of this debt is categorized within Level 2 of the fair value hierarchy. See Note 2 for information on the Company's credit facilities, including certain risks and uncertainties related thereto. (2) The carrying value of the Company's standby letters of credit approximates the fair value as they represent the Company’s contingent obligation to perform in accordance with the underlying contracts. There were no amounts outstanding under these letters of credit as of March 31, 2016 and December 31, 2015 . The fair value of this contingent obligation is categorized within Level 2 of the fair value hierarchy. Nonrecurring Fair Value Measurements The Company measures certain assets at fair value on a nonrecurring basis at least annually or when certain indicators are present. These assets include long-lived assets, goodwill and non-amortizing intangible assets that are written down to fair value when they are held for sale or determined to be impaired. During the three months ended March 31, 2016 and 2015 , the Company did not have any significant assets or liabilities that were measured at fair value on a nonrecurring basis in periods subsequent to initial recognition.</t>
  </si>
  <si>
    <t>Derivatives and Hedging</t>
  </si>
  <si>
    <t>Derivative Instruments and Hedging Activities Disclosure [Abstract]</t>
  </si>
  <si>
    <t>Note 12. Derivatives and Hedging In the normal course of business, the Company is exposed to gains and losses resulting from fluctuations in foreign currency exchange rates relating to transactions of its international subsidiaries. As part of its strategy to manage the level of exposure to the risk of fluctuations in foreign currency exchange rates, the Company uses designated cash flow hedges and non-designated hedges in the form of foreign currency forward contracts to mitigate the impact of foreign currency translation on transactions that are denominated primarily in Japanese Yen, British Pounds, Euros, Canadian Dollars, Australian Dollars and Korean Won. The Company accounts for its foreign currency forward contracts in accordance with ASC Topic 815, “Derivatives and Hedging” (“ASC Topic 815”). ASC Topic 815 requires the recognition of all derivatives instruments as either assets or liabilities on the balance sheet, the measurement of those instruments at fair value and the recognition of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Gains and losses from the remeasurement of qualifying hedges are recorded as a component of other comprehensive income and released into earnings as a component of cost of goods sold or net sales during the period in which the hedged transaction takes place. Gains and losses on the ineffective portion of hedges (hedges that do not meet accounting requirements due to ineffectiveness) and derivatives that are not elected for hedge accounting treatment are immediately recorded in earnings as a component of other income (expense). Foreign currency forward contracts are used only to meet the Company’s objectives of minimizing variability in the Company’s operating results arising from foreign exchange rate movements. The Company does not enter into foreign currency forward contracts for speculative purposes. The Company utilizes counterparties for its derivative instruments that it believes are credit-worthy at the time the transactions are entered into and the Company closely monitors the credit ratings of these counterparties. The following table summarizes the fair value of the Company's foreign currency forward contracts as well as the location of the asset and/or liability on the consolidated condensed balance sheets at March 31, 2016 and December 31, 2015 (in thousands): Asset Derivatives March 31, 2016 December 31, 2015 Balance Sheet Location Fair Value Balance Sheet Location Fair Value Derivatives designated as cash flow hedging instruments: Foreign currency forward contracts Other current assets $ 60 Other current assets $ 520 Derivatives not designated as hedging instruments: Foreign currency forward contracts Other current assets $ 775 Other current assets $ 160 Liability Derivatives March 31, 2016 December 31, 2015 Balance Sheet Location Fair Value Balance Sheet Location Fair Value Derivatives designated as cash flow hedging instruments: Foreign currency forward contracts Accounts payable and accrued expenses $ 1,734 Accounts payable and accrued expenses $ 296 Derivatives not designated as hedging instruments: Foreign currency forward contracts Accounts payable and accrued expenses $ 5,909 Accounts payable and accrued expenses $ 46 The Company's foreign currency forward contracts are subject to a master netting agreement with each respective counterparty bank and are therefore net settled at their maturity date. Although the Company has the legal right of offset under the master netting agreements, the Company elected not to present these contracts on a net settlement amount basis, and are therefore presented on a gross basis on the accompanying consolidated condensed balance sheets at March 31, 2016 and December 31, 2015. Cash Flow Hedging Instruments Beginning in January 2015, the Company entered into foreign currency forward contracts designated as qualifying cash flow hedges to help mitigate the Company's foreign currency exposure on intercompany sales of inventory to its foreign subsidiaries. These contracts generally mature within 12 to 15 months from their inception. At March 31, 2016 and December 31, 2015 , the notional amount of the Company's foreign currency forward contracts designated as cash flow hedge instruments was approximately $33,423,000 and $55,938,000 , respectively. The reporting of gains and losses on these cash flow hedging instruments depends on whether the gains or losses are effective at offsetting changes in the cash flows of the underlying hedged items. The Company uses the hypothetical derivative method to measure the effectiveness of the foreign currency forward contracts and evaluates the effectiveness on a quarterly basis. The effective portion of the gains and losses on the hedging instruments are recorded in other comprehensive income until recognized in earnings during the period that the hedged transactions take place. Any ineffective portion of the gains and losses from the hedging instruments is recognized in earnings immediately. The Company would discontinue hedge accounting prospectively if (i)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Company estimates the fair value of its foreign currency forward contracts based on pricing models using current market rates. These contracts are classified under Level 2 of the fair value hierarchy (see Note 11 ). As of March 31, 2016 , the Company recorded a net loss of $1,671,000 in other comprehensive income (loss) related to its hedging activities. Of this amount, for the three months ended March 31, 2016, net gains of $579,000 were relieved from other comprehensive income and recognized in cost of goods sold for the underlying intercompany sales that were recognized, and net losses of $365,000 were relieved from other comprehensive income and recognized in net sales for the underlying third party sales. For the three months ended March 31, 2015, the Company recognized net gains of $203,000 in other income (expense) as a result of ineffectiveness. There were no ineffective gains or losses recognized during the three months ended March 31, 2016. Forward points of $63,000 were expensed as of March 31, 2016. Based on the current valuation, the Company expects to reclassify net gains of $1,671,000 from accumulated other comprehensive income (loss) into net earnings during the next 12 months. The following tables summarize the net effect of all cash flow hedges on the consolidated condensed financial statements for the three months ended March 31, 2016 (in thousands): Gain (Loss) Recognized in Other Comprehensive Income (Loss) (Effective Portion) Three Months Ended Derivatives designated as cash flow hedging instruments 2016 2015 Foreign currency forward contracts $ (1,671 ) $ 1,856 Gain Reclassified from Other Comprehensive Income into Earnings (Effective Portion) Three Months Ended Derivatives designated as cash flow hedging instruments 2016 2015 Foreign currency forward contracts $ 214 $ — Gain Recognized in Other Income (Expense) (Ineffective Portion) Three Months Ended Derivatives designated as cash flow hedging instruments 2016 2015 Foreign currency forward contracts $ — $ 203 The following table details the amounts reclassified from accumulated other comprehensive loss to cost of goods sold, as well as changes in foreign currency translation for the three months ended March 31, 2016 . Amounts shown do not include any tax effect due to the valuation allowance on the Company's deferred taxes in the United States (Note 8). Amounts are in thousands. Accumulated other comprehensive loss, December 31, 2015 $ (11,813 ) Change in fair value of derivative instruments (2,073 ) Amounts reclassified from accumulated other comprehensive income to cost of goods sold (579 ) Amounts reclassified from accumulated other comprehensive income to net sales 365 Foreign currency translation adjustments 4,761 Accumulated other comprehensive loss, March 31, 2016, before tax $ (9,339 ) Accumulated other comprehensive loss, March 31, 2016, after tax $ (9,248 ) Foreign Currency Forward Contracts Not Designated as Hedging Instruments The Company uses foreign currency forward contracts that are not designated as qualified hedging instruments to mitigate certain balance sheet exposures (payables and receivables denominated in foreign currencies), as well as gains and losses resulting from the translation of the operating results of the Company’s international subsidiaries into U.S. dollars for financial reporting purposes. These contracts generally mature within 12 months from their inception. At March 31, 2016 and December 31, 2015, the notional amounts of the Company’s foreign currency forward contracts not designated as hedging instruments used to help mitigate the exposures discussed above were approximately $169,209,000 and $43,098,000 , respectively. The increase in foreign currency forward contracts reflects the general timing of when the Company enters into these contracts. The Company estimates the fair values of foreign currency forward contracts based on pricing models using current market rates, and records all derivatives on the balance sheet at fair value with changes in fair value recorded in the statement of operations. The foreign currency contracts are classified under Level 2 of the fair value hierarchy (see Note 11 ). The following table summarizes the location of net gains and losses in the consolidated condensed statements of operations that were recognized during the three months ended March 31, 2016 and 2015, respectively (in thousands): Location of Net Gain (Loss) Recognized in Income on Derivative Instruments Amount of Net Gain (Loss) Recognized in Income on Derivative Instruments Derivatives not designated as hedging instruments Three Months Ended 2016 2015 Foreign currency forward contracts Other income (expense), net $ (6,312 ) $ 2,592 In addition, for the three months ended March 31, 2016 and 2015, the Company recognized net foreign currency losses related to transactions with its foreign subsidiaries of $1,312,000 and $479,000 , respectively.</t>
  </si>
  <si>
    <t>Segment Information</t>
  </si>
  <si>
    <t>Segment Reporting [Abstract]</t>
  </si>
  <si>
    <t>Note 13. Segment Information The Company has two operating segments that are organized on the basis of products, namely the golf clubs segment and golf balls segment. The golf clubs segment consists of Callaway Golf woods, hybrids, irons and wedges and Odyssey putters. This segment also includes golf apparel and footwear, golf bags, golf gloves, travel gear, headwear and other golf-related accessories, in addition to royalties from licensing of the Company’s trademarks and service marks and sales of pre-owned golf clubs. The golf balls segment consists of Callaway Golf and Strata balls that are designed, manufactured and sold by the Company. There are no significant intersegment transactions. The table below contains information utilized by management to evaluate its operating segments for the interim periods presented (in thousands): Three Months Ended 2016 2015 Net sales: Golf Clubs $ 232,637 $ 241,156 Golf Balls 41,416 43,023 $ 274,053 $ 284,179 Income before income taxes: Golf Clubs $ 44,946 $ 40,940 Golf Balls 10,563 7,409 Reconciling items (1) (15,718 ) (10,892 ) $ 39,791 $ 37,457 Additions to long-lived assets: Golf Clubs $ 2,719 $ 2,083 Golf Balls 1,114 566 $ 3,833 $ 2,649 (1) Reconciling items represent corporate general and administrative expenses and other income (expense) not included by management in determining segment profitability. The increase in reconciling items in the first quarter of 2016 compared to the first quarter of 2015 was primarily due to an increase in net foreign currency losses, partially offset by decreases in corporate stock compensation expense and interest expense.</t>
  </si>
  <si>
    <t>Basis of Presentation (Policies)</t>
  </si>
  <si>
    <t>Recent Accounting Standards</t>
  </si>
  <si>
    <t>Recent Accounting Standards In March 2016, the Financial Accounting Standards Board ("FASB") issued Accounting Standards Update ("ASU") No. 2016-09, "Compensation - Stock Compensation (Topic 718): Improvements to Employee Share-Based Payment Accounting." This amendment is intended to simplify several aspects of the accounting for share-based payment transactions, including the income tax consequences, classification of awards as either equity or liabilities, and classification on the statement of cash flows. The amendment is effective for annual periods beginning after December 15, 2016, and interim periods therein. Early application is permitted. The Company is currently evaluating the impact of this guidance on its consolidated condensed financial statements and disclosures. In March 2016, the FASB issued ASU 2016-04, "Liabilities —Extinguishment of Liabilities (Subtopic 405-20): Recognition of Breakage for Certain Prepaid Stored-Value Products." The amendment clarifies when it is acceptable to recognize the unredeemed portion of prepaid gift cards into income, and is effective for fiscal years, and interim periods within those years, beginning after December 15, 2017, with early adoption permitted. The Company is currently evaluating the impact of this guidance on its consolidated condensed financial statements and disclosures. In February 2016, the FASB issued ASU No.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is ASU will have on its consolidated condensed financial statements and disclosures. In January 2016, the FASB issued ASU No. 2016-01, "'Financial Instruments─Overall (Subtopic 825-10): Recognition and Measurement of Financial Assets and Financial Liabilities." The amendment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This amendment eliminates the requirement for public business entities to disclose the method(s) and significant assumptions used to estimate the fair value that is required to be disclosed for financial instruments measured at amortized cost. This amendment is effective for public companies for fiscal years beginning after December 15, 2017, including interim periods within those fiscal years. The Company is currently evaluating the impact this ASU will have on its consolidated condensed financial statements and disclosure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inventory that is measured using first-in, first-out (FIFO) or average cost. An entity should measure in-scope inventory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at the adoption of this amendment will have a material impact on its consolidated condensed financial statement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of this amendment will have a material impact on its consolidated condensed financial statements and disclosure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7, including interim periods within that reporting period. Early adoption is permitted only as of annual reporting periods beginning after December 15, 2016, including interim reporting periods within that reporting period. The Company is currently evaluating the impact this ASU will have on its consolidated condensed financial statements and disclosures.</t>
  </si>
  <si>
    <t>Earnings per Common Share (Tables)</t>
  </si>
  <si>
    <t>Computation of Basic and Diluted Earnings Per Share</t>
  </si>
  <si>
    <t>The following table summarizes the computation of basic and diluted earnings per share (in thousands, except per share data): Three Months Ended 2016 2015 Earnings per common share—basic Net income $ 38,390 $ 35,819 Weighted-average common shares outstanding—basic 93,952 77,753 Basic earnings per common share $ 0.41 $ 0.46 Earnings per common share—diluted Net income $ 38,390 $ 35,819 Add: Interest on convertible debt — 1,246 Net income including assumed conversions $ 38,390 $ 37,065 Weighted-average common shares outstanding—basic 93,952 77,753 Convertible notes weighted-average shares outstanding — 15,000 Options and restricted stock 1,472 1,143 Weighted-average common shares outstanding—diluted 95,424 93,896 Dilutive earnings per common share $ 0.40 $ 0.39</t>
  </si>
  <si>
    <t>Inventories (Tables)</t>
  </si>
  <si>
    <t>Inventories are summarized below (in thousands): March 31, December 31, 2015 Inventories: Raw materials $ 50,446 $ 53,876 Work-in-process 560 703 Finished goods 135,143 154,304 $ 186,149 $ 208,883</t>
  </si>
  <si>
    <t>Goodwill and Intangible Assets (Tables)</t>
  </si>
  <si>
    <t>Intangible Assets by Major Asset Class</t>
  </si>
  <si>
    <t>The following sets forth the intangible assets by major asset class (dollars in thousands): Useful Life (Years) March 31, 2016 December 31, 2015 Gross Accumulated Amortization Net Book Value Gross Accumulated Amortization Net Book Value Non-Amortizing: Trade name, trademark and trade dress and other NA $ 88,590 $ — $ 88,590 $ 88,590 $ — $ 88,590 Amortizing: Patents 2-16 31,581 31,402 179 31,581 31,389 192 Developed technology and other 1-9 7,961 7,961 — 7,961 7,961 — Total intangible assets $ 128,132 $ 39,363 $ 88,769 $ 128,132 $ 39,350 $ 88,782</t>
  </si>
  <si>
    <t>Amortization Expense Related to Intangible Assets</t>
  </si>
  <si>
    <t>Amortization expense related to intangible assets at March 31, 2016 in each of the next five fiscal years and beyond is expected to be incurred as follows (in thousands): Remainder of 2016 $ 38 2017 51 2018 51 2019 39 $ 179</t>
  </si>
  <si>
    <t>Product Warranty (Tables)</t>
  </si>
  <si>
    <t>Reconciliation of Reserve for Warranty Expense</t>
  </si>
  <si>
    <t>The following table provides a reconciliation of the activity related to the Company’s reserve for accrued warranty expense (in thousands): Three Months Ended 2016 2015 Beginning balance $ 5,706 $ 5,607 Provision 1,737 1,803 Claims paid/costs incurred (1,093 ) (1,002 ) Ending balance $ 6,350 $ 6,408</t>
  </si>
  <si>
    <t>Income Taxes (Tables)</t>
  </si>
  <si>
    <t>Major Jurisdictions no Longer Subject to Income Tax Examinations by Tax Authorities</t>
  </si>
  <si>
    <t>The Company files income tax returns in the U.S. federal jurisdiction and various state and foreign jurisdictions. The Company is generally no longer subject to income tax examinations by tax authorities in the following major jurisdictions: Tax Jurisdiction Years No Longer Subject to Audit U.S. federal 2010 and prior California (United States) 2008 and prior Canada 2009 and prior Japan 2009 and prior South Korea 2011 and prior United Kingdom 2011 and prior</t>
  </si>
  <si>
    <t>Commitments and Contingencies (Tables)</t>
  </si>
  <si>
    <t>Future Purchase Commitments</t>
  </si>
  <si>
    <t>Future minimum purchase commitments as of March 31, 2016 , are as follows (in thousands): Remainder of 2016 $ 44,643 2017 18,681 2018 4,326 2019 874 Thereafter 6 $ 68,530</t>
  </si>
  <si>
    <t>Share-Based Employee Compensation (Tables)</t>
  </si>
  <si>
    <t>Schedule of Employee Service Share-based Compensation, Allocation of Recognized Period Costs</t>
  </si>
  <si>
    <t>The table below summarizes the amounts recognized in the financial statements for the three months ended March 31, 2016 and 2015 for share-based compensation, including expense for stock options, restricted stock units, phantom stock units, cash settled stock appreciation rights and performance share units. Three Months Ended 2016 2015 (In thousands) Cost of sales $ 142 $ 337 Operating expenses 1,910 5,033 Total cost of share-based compensation included in income, before income tax $ 2,052 $ 5,370</t>
  </si>
  <si>
    <t>Fair Value of Financial Instruments (Tables)</t>
  </si>
  <si>
    <t>Valuation of Foreign Currency Exchange Contracts by Pricing Levels</t>
  </si>
  <si>
    <t>The following table summarizes the valuation of the Company’s foreign currency forward contracts (see Note 12 ) that are measured at fair value on a recurring basis by the above pricing levels at March 31, 2016 and December 31, 2015 (in thousands): Fair Value Level 1 Level 2 Level 3 March 31, 2016 Foreign currency forward contracts—asset position $ 835 $ — $ 835 $ — Foreign currency forward contracts—liability position (7,643 ) — (7,643 ) — $ (6,808 ) $ — $ (6,808 ) $ — December 31, 2015 Foreign currency forward contracts—asset position $ 680 $ — $ 680 $ — Foreign currency forward contracts—liability position (342 ) — (342 ) — $ 338 $ — $ 338 $ —</t>
  </si>
  <si>
    <t>Fair Value Relating to Financial Assets and Liabilities</t>
  </si>
  <si>
    <t xml:space="preserve">The carrying values of cash and cash equivalents at March 31, 2016 and December 31, 2015 are reasonable estimates of fair value due to the short-term nature of these balances. The table below illustrates information about fair value relating to the Company’s financial assets and liabilities that are recognized in the accompanying consolidated balance sheets as of March 31, 2016 and December 31, 2015 , as well as the fair value of contingent contracts that represent financial instruments (in thousands). March 31, 2016 December 31, 2015 Carrying Value Fair Value Carrying Value Fair Value ABL Facility (1) $ 65,200 $ 65,200 $ — $ — Japan ABL Facility (1) $ 13,769 $ 13,769 $ 14,969 $ 14,969 Standby letters of credit (2) $ 1,007 $ 1,007 $ 1,030 $ 1,030 (1) The carrying value of amounts outstanding under the Company's ABL Facility and Japan ABL Facility approximates the fair value due to the short-term nature of this obligation. The fair value of this debt is categorized within Level 2 of the fair value hierarchy. See Note 2 for information on the Company's credit facilities, including certain risks and uncertainties related thereto. (2) The carrying value of the Company's standby letters of credit approximates the fair value as they represent the Company’s contingent obligation to perform in accordance with the underlying contracts. There were no amounts outstanding under these letters of credit as of March 31, 2016 and December 31, 2015 . The fair value of this contingent obligation is categorized within Level 2 of the fair value hierarchy. </t>
  </si>
  <si>
    <t>Derivatives and Hedging (Tables)</t>
  </si>
  <si>
    <t>Summary of Fair Value of Derivative Instruments by Contract Type and Location of Asset and/or Liability on Consolidated Condensed Balance Sheets</t>
  </si>
  <si>
    <t>The following table summarizes the fair value of the Company's foreign currency forward contracts as well as the location of the asset and/or liability on the consolidated condensed balance sheets at March 31, 2016 and December 31, 2015 (in thousands): Asset Derivatives March 31, 2016 December 31, 2015 Balance Sheet Location Fair Value Balance Sheet Location Fair Value Derivatives designated as cash flow hedging instruments: Foreign currency forward contracts Other current assets $ 60 Other current assets $ 520 Derivatives not designated as hedging instruments: Foreign currency forward contracts Other current assets $ 775 Other current assets $ 160 Liability Derivatives March 31, 2016 December 31, 2015 Balance Sheet Location Fair Value Balance Sheet Location Fair Value Derivatives designated as cash flow hedging instruments: Foreign currency forward contracts Accounts payable and accrued expenses $ 1,734 Accounts payable and accrued expenses $ 296 Derivatives not designated as hedging instruments: Foreign currency forward contracts Accounts payable and accrued expenses $ 5,909 Accounts payable and accrued expenses $ 46</t>
  </si>
  <si>
    <t>Schedule of Cash Flow Hedging Instruments, Statements of Financial Performance and Financial Position, Location</t>
  </si>
  <si>
    <t>The following tables summarize the net effect of all cash flow hedges on the consolidated condensed financial statements for the three months ended March 31, 2016 (in thousands): Gain (Loss) Recognized in Other Comprehensive Income (Loss) (Effective Portion) Three Months Ended Derivatives designated as cash flow hedging instruments 2016 2015 Foreign currency forward contracts $ (1,671 ) $ 1,856 Gain Reclassified from Other Comprehensive Income into Earnings (Effective Portion) Three Months Ended Derivatives designated as cash flow hedging instruments 2016 2015 Foreign currency forward contracts $ 214 $ — Gain Recognized in Other Income (Expense) (Ineffective Portion) Three Months Ended Derivatives designated as cash flow hedging instruments 2016 2015 Foreign currency forward contracts $ — $ 203</t>
  </si>
  <si>
    <t>Schedule of Accumulated Other Comprehensive Income (Loss)</t>
  </si>
  <si>
    <t>The following table details the amounts reclassified from accumulated other comprehensive loss to cost of goods sold, as well as changes in foreign currency translation for the three months ended March 31, 2016 . Amounts shown do not include any tax effect due to the valuation allowance on the Company's deferred taxes in the United States (Note 8). Amounts are in thousands. Accumulated other comprehensive loss, December 31, 2015 $ (11,813 ) Change in fair value of derivative instruments (2,073 ) Amounts reclassified from accumulated other comprehensive income to cost of goods sold (579 ) Amounts reclassified from accumulated other comprehensive income to net sales 365 Foreign currency translation adjustments 4,761 Accumulated other comprehensive loss, March 31, 2016, before tax $ (9,339 ) Accumulated other comprehensive loss, March 31, 2016, after tax $ (9,248 )</t>
  </si>
  <si>
    <t>Location of Gains in Consolidated Condensed Statements of Operations that were Recognized and Derivative Contract Type</t>
  </si>
  <si>
    <t>The following table summarizes the location of net gains and losses in the consolidated condensed statements of operations that were recognized during the three months ended March 31, 2016 and 2015, respectively (in thousands): Location of Net Gain (Loss) Recognized in Income on Derivative Instruments Amount of Net Gain (Loss) Recognized in Income on Derivative Instruments Derivatives not designated as hedging instruments Three Months Ended 2016 2015 Foreign currency forward contracts Other income (expense), net $ (6,312 ) $ 2,592</t>
  </si>
  <si>
    <t>Segment Information (Tables)</t>
  </si>
  <si>
    <t>Operating Segments</t>
  </si>
  <si>
    <t>The table below contains information utilized by management to evaluate its operating segments for the interim periods presented (in thousands): Three Months Ended 2016 2015 Net sales: Golf Clubs $ 232,637 $ 241,156 Golf Balls 41,416 43,023 $ 274,053 $ 284,179 Income before income taxes: Golf Clubs $ 44,946 $ 40,940 Golf Balls 10,563 7,409 Reconciling items (1) (15,718 ) (10,892 ) $ 39,791 $ 37,457 Additions to long-lived assets: Golf Clubs $ 2,719 $ 2,083 Golf Balls 1,114 566 $ 3,833 $ 2,649 (1) Reconciling items represent corporate general and administrative expenses and other income (expense) not included by management in determining segment profitability. The increase in reconciling items in the first quarter of 2016 compared to the first quarter of 2015 was primarily due to an increase in net foreign currency losses, partially offset by decreases in corporate stock compensation expense and interest expense.</t>
  </si>
  <si>
    <t>Financing Arrangements (Asset Based Revolving Credit Facility) - Additional Information (Detail)</t>
  </si>
  <si>
    <t>Mar. 31, 2016USD ($)</t>
  </si>
  <si>
    <t>Mar. 31, 2016JPY (¥)</t>
  </si>
  <si>
    <t>Dec. 31, 2015USD ($)</t>
  </si>
  <si>
    <t>Mar. 31, 2015USD ($)</t>
  </si>
  <si>
    <t>Dec. 31, 2014USD ($)</t>
  </si>
  <si>
    <t>Debt Instrument [Line Items]</t>
  </si>
  <si>
    <t>Debt instrument maximum additional borrowing capacity amount</t>
  </si>
  <si>
    <t>Total available liquidity</t>
  </si>
  <si>
    <t>Asset-based credit facility, maximum borrowing capacity</t>
  </si>
  <si>
    <t>Dividend restrictions, maximum additional dividends</t>
  </si>
  <si>
    <t>Bank of America, N.A.</t>
  </si>
  <si>
    <t>Amount outstanding under letters of credit</t>
  </si>
  <si>
    <t>Maximum amount of additional indebtedness after outstanding borrowings</t>
  </si>
  <si>
    <t>Average outstanding borrowing</t>
  </si>
  <si>
    <t>Average available liquidity</t>
  </si>
  <si>
    <t>Asset-based credit facility, maturity date</t>
  </si>
  <si>
    <t>Jun. 23,
		2019</t>
  </si>
  <si>
    <t>Debt covenants , dividend restrictions</t>
  </si>
  <si>
    <t>In addition, the ABL Facility imposes restrictions on the amount the Company could pay in annual cash dividends, including meeting certain restrictions on the amount of additional indebtedness and requirements to maintain a certain fixed charge coverage ratio under certain circumstances.</t>
  </si>
  <si>
    <t>Debt covenants, borrowing base below threshold, period ratio required to be in compliance</t>
  </si>
  <si>
    <t>30 days</t>
  </si>
  <si>
    <t>Borrowing base availability</t>
  </si>
  <si>
    <t>Applicable margin rate reduction</t>
  </si>
  <si>
    <t>The applicable margin for any month will be reduced by 0.25% if the Company’s availability ratio is greater than or equal to 67% and the Company’s “leverage ratio” (as defined below) is less than 4.0 to 1.0 as of the last day of the month for which financial statements have been delivered, so long as no default or event of default exists.</t>
  </si>
  <si>
    <t>Line of credit facility conditional reduction in margin rate</t>
  </si>
  <si>
    <t>0.25%</t>
  </si>
  <si>
    <t>Asset-based credit facility, interest rate</t>
  </si>
  <si>
    <t>4.58%</t>
  </si>
  <si>
    <t>Asset-based credit facility, origination fees</t>
  </si>
  <si>
    <t>Unamortized origination fees</t>
  </si>
  <si>
    <t>Bank of America, N.A. | Other Current Assets</t>
  </si>
  <si>
    <t>Asset-based credit facility, origination fees included in other current assets</t>
  </si>
  <si>
    <t>Bank of America, N.A. | Other Assets</t>
  </si>
  <si>
    <t>Asset-based credit facility, origination fees included in other long-term assets</t>
  </si>
  <si>
    <t>Bank of America, N.A. | Minimum</t>
  </si>
  <si>
    <t>Availability ratio required to reduce applicable margin</t>
  </si>
  <si>
    <t>67.00%</t>
  </si>
  <si>
    <t>Line of credit facility, commitment fee percentage</t>
  </si>
  <si>
    <t>Bank of America, N.A. | Maximum</t>
  </si>
  <si>
    <t>Leverage ratio required to reduce applicable margin</t>
  </si>
  <si>
    <t>0.375%</t>
  </si>
  <si>
    <t>The Bank of Tokyo-Mitsubishi UFG Ltd</t>
  </si>
  <si>
    <t>subject to an effective interest rate equal to TIBOR plus 0.25%</t>
  </si>
  <si>
    <t>2.48%</t>
  </si>
  <si>
    <t>United States</t>
  </si>
  <si>
    <t>Canada</t>
  </si>
  <si>
    <t>United Kingdom</t>
  </si>
  <si>
    <t>Japan | The Bank of Tokyo-Mitsubishi UFG Ltd</t>
  </si>
  <si>
    <t>Term of credit facility</t>
  </si>
  <si>
    <t>2 days</t>
  </si>
  <si>
    <t>Tokyo Interbank Offered Rate (TIBOR) [Member] | The Bank of Tokyo-Mitsubishi UFG Ltd</t>
  </si>
  <si>
    <t>Basis spread on variable rate on debt</t>
  </si>
  <si>
    <t>Financing Arrangements (Convertible Senior Notes) - Additional Information (Detail)</t>
  </si>
  <si>
    <t>1 Months Ended</t>
  </si>
  <si>
    <t>6 Months Ended</t>
  </si>
  <si>
    <t>12 Months Ended</t>
  </si>
  <si>
    <t>Aug. 31, 2012USD ($)shares</t>
  </si>
  <si>
    <t>Mar. 31, 2016USD ($)$ / shares</t>
  </si>
  <si>
    <t>Dec. 31, 2015USD ($)shares</t>
  </si>
  <si>
    <t>Dec. 31, 2012USD ($)</t>
  </si>
  <si>
    <t>Convertible senior notes</t>
  </si>
  <si>
    <t>Convertible senior notes interest rate</t>
  </si>
  <si>
    <t>3.75%</t>
  </si>
  <si>
    <t>Convertible senior notes convertible latest date</t>
  </si>
  <si>
    <t>Aug. 15,
		2019</t>
  </si>
  <si>
    <t>Debt conversion, maximum number of common stock shares | shares</t>
  </si>
  <si>
    <t>Conversion price per share | $ / shares</t>
  </si>
  <si>
    <t>Convertible senior notes, transactional fees</t>
  </si>
  <si>
    <t>Amount of shares issued upon conversion | shares</t>
  </si>
  <si>
    <t>Amount of discount on convertible notes</t>
  </si>
  <si>
    <t>Convertible senior notes, unamortized discount</t>
  </si>
  <si>
    <t>Convertible senior notes, total interest and amortization expense recognized</t>
  </si>
  <si>
    <t>Initial conversion rate, number of common stock issuable</t>
  </si>
  <si>
    <t>Earnings per Common Share - Computation of Basic and Diluted Earnings Per Share (Detail) - USD ($) $ / shares in Units, shares in Thousands, $ in Thousands</t>
  </si>
  <si>
    <t>Earnings per common share—basic</t>
  </si>
  <si>
    <t>Weighted-average common shares outstanding—basic (in shares)</t>
  </si>
  <si>
    <t>Basic earnings per common share (in dollars per share)</t>
  </si>
  <si>
    <t>Earnings per common share—diluted</t>
  </si>
  <si>
    <t>Add: Interest on convertible debt</t>
  </si>
  <si>
    <t>Net income including assumed conversions</t>
  </si>
  <si>
    <t>Convertible notes weighted-average shares outstanding (in shares)</t>
  </si>
  <si>
    <t>Options, restricted stock and other dilutive securities (in shares)</t>
  </si>
  <si>
    <t>Weighted-average common shares outstanding—diluted (in shares)</t>
  </si>
  <si>
    <t>Dilutive earnings per common share (in dollars per share)</t>
  </si>
  <si>
    <t>Earnings per Common Share  - Additional Information (Detail) - shares shares in Thousands</t>
  </si>
  <si>
    <t>Antidilutive securities excluded from computation of earnings per share</t>
  </si>
  <si>
    <t>Inventories (Detail) - USD ($) $ in Thousands</t>
  </si>
  <si>
    <t>Inventories:</t>
  </si>
  <si>
    <t>Raw materials</t>
  </si>
  <si>
    <t>Work-in-process</t>
  </si>
  <si>
    <t>Finished goods</t>
  </si>
  <si>
    <t>Goodwill and Intangible Assets - Additional Information (Detail) - USD ($) $ in Thousands</t>
  </si>
  <si>
    <t>Decrease in goodwill offset amount due to foreign currency fluctuations</t>
  </si>
  <si>
    <t>Aggregate amortization expense on intangible assets</t>
  </si>
  <si>
    <t>Goodwill and Intangible Assets - Intangible Assets by Major Asset Class (Detail) - USD ($) $ in Thousands</t>
  </si>
  <si>
    <t>Intangible Assets By Major Class [Line Items]</t>
  </si>
  <si>
    <t>Gross</t>
  </si>
  <si>
    <t>Accumulated Amortization</t>
  </si>
  <si>
    <t>Net Book Value</t>
  </si>
  <si>
    <t>Trade name, trademark and trade dress and other</t>
  </si>
  <si>
    <t>Patents</t>
  </si>
  <si>
    <t>Patents | Minimum</t>
  </si>
  <si>
    <t>Useful Life (years)</t>
  </si>
  <si>
    <t>2 years</t>
  </si>
  <si>
    <t>Patents | Maximum</t>
  </si>
  <si>
    <t>16 years</t>
  </si>
  <si>
    <t>Developed technology and other</t>
  </si>
  <si>
    <t>Developed technology and other | Minimum</t>
  </si>
  <si>
    <t>1 year</t>
  </si>
  <si>
    <t>Developed technology and other | Maximum</t>
  </si>
  <si>
    <t>9 years</t>
  </si>
  <si>
    <t>Goodwill and Intangible Assets - Amortization Expense Related to Intangible Assets (Detail) $ in Thousands</t>
  </si>
  <si>
    <t>Amortization expense related to intangible assets:</t>
  </si>
  <si>
    <t>Remainder of 2016</t>
  </si>
  <si>
    <t>Investments (Detail) - USD ($) $ in Thousands</t>
  </si>
  <si>
    <t>Apr. 30, 2016</t>
  </si>
  <si>
    <t>Schedule of Cost-method Investments [Line Items]</t>
  </si>
  <si>
    <t>Investment in Topgolf, during the period</t>
  </si>
  <si>
    <t>Investment in Topgolf</t>
  </si>
  <si>
    <t>Notes Receivable from Topgolf</t>
  </si>
  <si>
    <t>Annual Interest Rate on notes receivable</t>
  </si>
  <si>
    <t>10.00%</t>
  </si>
  <si>
    <t>Percentage of ownership interest in Topgolf</t>
  </si>
  <si>
    <t>20.00%</t>
  </si>
  <si>
    <t>Subsequent Event [Member]</t>
  </si>
  <si>
    <t>15.00%</t>
  </si>
  <si>
    <t>Percentage of Topgolf preferred shares sold</t>
  </si>
  <si>
    <t>Reduction in total investment in Topgolf</t>
  </si>
  <si>
    <t>Proceeds from sale of preferred shares in Topgolf</t>
  </si>
  <si>
    <t>Gain on sale of preferred shares in Topgolf</t>
  </si>
  <si>
    <t>Fair Value | Minimum | Subsequent Event [Member]</t>
  </si>
  <si>
    <t>Fair Value | Maximum | Subsequent Event [Member]</t>
  </si>
  <si>
    <t>Product Warranty - Reconciliation of Reserve for Warranty Expense (Detail) - USD ($) $ in Thousands</t>
  </si>
  <si>
    <t>Warranty policy term</t>
  </si>
  <si>
    <t>Movement in Standard and Extended Product Warranty, Increase (Decrease) [Roll Forward]</t>
  </si>
  <si>
    <t>Beginning balance</t>
  </si>
  <si>
    <t>Provision</t>
  </si>
  <si>
    <t>Claims paid/costs incurred</t>
  </si>
  <si>
    <t>Ending balance</t>
  </si>
  <si>
    <t>Income Taxes - Additional Information (Detail) - USD ($) $ in Thousands</t>
  </si>
  <si>
    <t>Valuation allowance for deferred tax assets</t>
  </si>
  <si>
    <t>Liability for income taxes associated with uncertain tax positions</t>
  </si>
  <si>
    <t>Net amount of unrecognized tax benefit related to uncertain tax positions that would impact, if recognized, effective income tax rate</t>
  </si>
  <si>
    <t>Unrecognized tax benefit liabilities decrease</t>
  </si>
  <si>
    <t>Unrecognized Tax Benefits, Increase Resulting from Current Period Tax Positions</t>
  </si>
  <si>
    <t>Provision expense (benefit) for income taxes related to interest and penalties</t>
  </si>
  <si>
    <t>Income tax accrued for payment of interest and penalties</t>
  </si>
  <si>
    <t>Income Taxes Major Jurisdictions No Longer Subject to Audit (Details)</t>
  </si>
  <si>
    <t>U.S. federal</t>
  </si>
  <si>
    <t>Income Tax Examination [Line Items]</t>
  </si>
  <si>
    <t>Years No Longer Subject to Audit</t>
  </si>
  <si>
    <t>2010 and prior</t>
  </si>
  <si>
    <t>California (United States)</t>
  </si>
  <si>
    <t>2008 and prior</t>
  </si>
  <si>
    <t>2009 and prior</t>
  </si>
  <si>
    <t>Japan</t>
  </si>
  <si>
    <t>South Korea</t>
  </si>
  <si>
    <t>2011 and prior</t>
  </si>
  <si>
    <t>Commitments and Contingencies - Additional Information (Detail) $ in Thousands</t>
  </si>
  <si>
    <t>Long Term Purchase Commitment [Line Items]</t>
  </si>
  <si>
    <t>Unconditional purchase obligations, term</t>
  </si>
  <si>
    <t>4 years</t>
  </si>
  <si>
    <t>Unconditional purchase obligations</t>
  </si>
  <si>
    <t>Minimum</t>
  </si>
  <si>
    <t>Maximum</t>
  </si>
  <si>
    <t>Commitments and Contingencies Future Purchase Commitments (Details) $ in Thousands</t>
  </si>
  <si>
    <t>Thereafter</t>
  </si>
  <si>
    <t>Share-Based Employee Compensation - Amounts Recognized for Share-Based Compensation (Details) - USD ($) $ in Thousands</t>
  </si>
  <si>
    <t>Share-based Compensation Arrangement by Share-based Payment Award, Compensation Cost [Line Items]</t>
  </si>
  <si>
    <t>Cost of employee share-based compensation included in income, before income tax</t>
  </si>
  <si>
    <t>Operating expenses</t>
  </si>
  <si>
    <t>Share-Based Employee Compensation - Additional Information (Details) $ / shares in Units, $ in Thousands</t>
  </si>
  <si>
    <t>Mar. 31, 2016USD ($)$ / sharesshares</t>
  </si>
  <si>
    <t>Mar. 31, 2015USD ($)$ / sharesshares</t>
  </si>
  <si>
    <t>Share-based Compensation Arrangement by Share-based Payment Award [Line Items]</t>
  </si>
  <si>
    <t>Number of shareholder approved stock plans</t>
  </si>
  <si>
    <t>Cost (reversal) of employee share-based compensation included in income, before income tax</t>
  </si>
  <si>
    <t>Stock Options</t>
  </si>
  <si>
    <t>Number of stock options granted | shares</t>
  </si>
  <si>
    <t>Compensation expense related to stock options</t>
  </si>
  <si>
    <t>Total unrecognized compensation expense related to non-vested shares granted</t>
  </si>
  <si>
    <t>Number of years compensation expense to be recognized over</t>
  </si>
  <si>
    <t>2 years 2 months 5 days</t>
  </si>
  <si>
    <t>Restricted Stock Units (RSUs)</t>
  </si>
  <si>
    <t>1 year 10 months 17 days</t>
  </si>
  <si>
    <t>Number of stock units granted | shares</t>
  </si>
  <si>
    <t>Stock units, weighted average grant-date fair value (usd per share) | $ / shares</t>
  </si>
  <si>
    <t>Compensation expense related to restricted stocks</t>
  </si>
  <si>
    <t>Restricted Stock Units (RSUs) | Minimum</t>
  </si>
  <si>
    <t>Vesting period</t>
  </si>
  <si>
    <t>Restricted Stock Units (RSUs) | Maximum</t>
  </si>
  <si>
    <t>3 years</t>
  </si>
  <si>
    <t>Performance Shares</t>
  </si>
  <si>
    <t>1 year 10 months 27 days</t>
  </si>
  <si>
    <t>Performance Shares | Minimum</t>
  </si>
  <si>
    <t>Award requisite service period</t>
  </si>
  <si>
    <t>Shares awarded as a percentage of granted</t>
  </si>
  <si>
    <t>50.00%</t>
  </si>
  <si>
    <t>Performance Shares | Maximum</t>
  </si>
  <si>
    <t>200.00%</t>
  </si>
  <si>
    <t>Phantom Stock Units</t>
  </si>
  <si>
    <t>Stock Appreciation Rights (SARs)</t>
  </si>
  <si>
    <t>Accrued compensation expense</t>
  </si>
  <si>
    <t>Fair Value of Financial Instruments - Foreign Currency Exchange Contracts Measured at Fair Value on Recurring Basis (Detail) - Fair Value, Measurements, Recurring - Foreign Exchange Contract - USD ($) $ in Thousands</t>
  </si>
  <si>
    <t>Fair Value, Balance Sheet Grouping, Financial Statement Captions [Line Items]</t>
  </si>
  <si>
    <t>Foreign currency forward contracts—asset position</t>
  </si>
  <si>
    <t>Foreign currency forward contracts—liability position</t>
  </si>
  <si>
    <t>Foreign currency forward contracts, net</t>
  </si>
  <si>
    <t>Fair Value of Financial Instruments - Fair Value Relating to Financial Assets and Liabilities (Details) - USD ($) $ in Thousands</t>
  </si>
  <si>
    <t>Carrying Value</t>
  </si>
  <si>
    <t>Carrying Value | ABL Facility</t>
  </si>
  <si>
    <t>Credit facilities</t>
  </si>
  <si>
    <t>Carrying Value | Japan ABL Facility</t>
  </si>
  <si>
    <t>Fair Value</t>
  </si>
  <si>
    <t>Fair Value | ABL Facility</t>
  </si>
  <si>
    <t>Fair Value | Japan ABL Facility</t>
  </si>
  <si>
    <t>Derivatives and Hedging - Summary of Fair Value of Derivative Instruments by Contract Type and Location of Asset and/or Liability on Consolidated Condensed Balance Sheets (Details) - USD ($) $ in Thousands</t>
  </si>
  <si>
    <t>Other Current Assets</t>
  </si>
  <si>
    <t>Derivatives, Fair Value [Line Items]</t>
  </si>
  <si>
    <t>Foreign currency exchange contracts, asset derivatives designated as hedging instruments, fair value</t>
  </si>
  <si>
    <t>Foreign currency exchange contracts, asset derivatives not designated as hedging instruments, fair value</t>
  </si>
  <si>
    <t>Foreign currency exchange contracts, liability derivatives designated as hedging instruments, fair value</t>
  </si>
  <si>
    <t>Foreign currency exchange contracts, liability derivatives not designated as hedging instruments, fair value</t>
  </si>
  <si>
    <t>Derivatives and Hedging - Additional Information (Detail) - USD ($)</t>
  </si>
  <si>
    <t>Jan. 31, 2015</t>
  </si>
  <si>
    <t>Derivative [Line Items]</t>
  </si>
  <si>
    <t>Forward points expensed on derivatives</t>
  </si>
  <si>
    <t>Net gains from accumulated other comprehensive loss into net earnings during the next 12 months</t>
  </si>
  <si>
    <t>Maximum maturity for foreign currency derivatives</t>
  </si>
  <si>
    <t>12 months</t>
  </si>
  <si>
    <t>Effect of Cash Flow Hedges on Results of Operations [Abstract]</t>
  </si>
  <si>
    <t>Gain (Loss) Recognized in Other Comprehensive Income (Effective Portion)</t>
  </si>
  <si>
    <t>Gain (Loss) in other income (expense) as a result of ineffectiveness</t>
  </si>
  <si>
    <t>AOCI Including Portion Attributable to Noncontrolling Interest, Net of Tax [Roll Forward]</t>
  </si>
  <si>
    <t>Foreign currency losses</t>
  </si>
  <si>
    <t>Foreign Exchange Forward | Cost Of Goods Sold</t>
  </si>
  <si>
    <t>Gain Reclassified from Accumulated Other Comprehensive Loss into Earnings (Effective Portion)</t>
  </si>
  <si>
    <t>Amounts reclassified from AOCI</t>
  </si>
  <si>
    <t>Foreign Exchange Forward | Other Nonoperating Income (Expense)</t>
  </si>
  <si>
    <t>Gain (loss) on Foreign Currency Cash Flow Hedge Ineffectiveness</t>
  </si>
  <si>
    <t>Foreign Exchange Forward | Sales Revenue, Net</t>
  </si>
  <si>
    <t>Designated as Hedging Instrument | Foreign Exchange Contract</t>
  </si>
  <si>
    <t>Notional amounts of derivatives</t>
  </si>
  <si>
    <t>Not Designated as Hedging Instrument | Foreign Exchange Contract</t>
  </si>
  <si>
    <t>Cash Flow Hedging | Designated as Hedging Instrument</t>
  </si>
  <si>
    <t>Cash Flow Hedging | Designated as Hedging Instrument | Foreign Exchange Forward</t>
  </si>
  <si>
    <t>Maximum maturity for foreign currency cash flow hedge</t>
  </si>
  <si>
    <t>15 months</t>
  </si>
  <si>
    <t>Derivatives and Hedging - Location of Gains in Consolidated Condensed Statements of Operations that were Recognized and Derivative Contract Type (Details) - USD ($) $ in Thousands</t>
  </si>
  <si>
    <t>Other (expense) income, net</t>
  </si>
  <si>
    <t>Derivative Instruments, Gain (Loss) [Line Items]</t>
  </si>
  <si>
    <t>Amount of Net Gain (Loss) Recognized in Income on Derivative Instruments</t>
  </si>
  <si>
    <t>Segment Information - Information Utilized by Management to Evaluate its Operating Segments (Details) $ in Thousands</t>
  </si>
  <si>
    <t>Mar. 31, 2016USD ($)segment</t>
  </si>
  <si>
    <t>Number of operating segments | segment</t>
  </si>
  <si>
    <t>Segment Reporting Information [Line Items]</t>
  </si>
  <si>
    <t>Additions to long-lived assets</t>
  </si>
  <si>
    <t>Golf Clubs</t>
  </si>
  <si>
    <t>Golf Balls</t>
  </si>
  <si>
    <t>Reconciling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000_);(#,##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0"/>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4" r="B10" t="s">
        <v>16</v>
      </c>
    </row>
    <row spans="1:2" r="11">
      <c s="4" r="A11" t="s">
        <v>17</v>
      </c>
      <c s="6" r="B11" t="n">
        <v>837465</v>
      </c>
    </row>
    <row spans="1:2" r="12">
      <c s="4" r="A12" t="s">
        <v>18</v>
      </c>
      <c s="4" r="B12" t="s">
        <v>19</v>
      </c>
    </row>
    <row spans="1:2" r="13">
      <c s="4" r="A13" t="s">
        <v>20</v>
      </c>
      <c s="4" r="B13" t="s">
        <v>21</v>
      </c>
    </row>
    <row spans="1:2" r="14">
      <c s="4" r="A14" t="s">
        <v>22</v>
      </c>
      <c s="6" r="B14" t="n">
        <v>93941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5</v>
      </c>
      <c s="2" r="B1" t="s">
        <v>1</v>
      </c>
    </row>
    <row spans="1:2" r="2">
      <c s="2" r="B2" t="s">
        <v>24</v>
      </c>
    </row>
    <row spans="1:2" r="3">
      <c s="3" r="A3" t="s">
        <v>166</v>
      </c>
    </row>
    <row spans="1:2" r="4">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4</v>
      </c>
    </row>
    <row spans="1:2" r="3">
      <c s="3" r="A3" t="s">
        <v>168</v>
      </c>
    </row>
    <row spans="1:2" r="4">
      <c s="4" r="A4" t="s">
        <v>29</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0</v>
      </c>
      <c s="2" r="B1" t="s">
        <v>1</v>
      </c>
    </row>
    <row spans="1:2" r="2">
      <c s="2" r="B2" t="s">
        <v>24</v>
      </c>
    </row>
    <row spans="1:2" r="3">
      <c s="3" r="A3" t="s">
        <v>171</v>
      </c>
    </row>
    <row spans="1:2" r="4">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3</v>
      </c>
      <c s="2" r="B1" t="s">
        <v>1</v>
      </c>
    </row>
    <row spans="1:2" r="2">
      <c s="2" r="B2" t="s">
        <v>24</v>
      </c>
    </row>
    <row spans="1:2" r="3">
      <c s="3" r="A3" t="s">
        <v>174</v>
      </c>
    </row>
    <row spans="1:2" r="4">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6</v>
      </c>
      <c s="2" r="B1" t="s">
        <v>1</v>
      </c>
    </row>
    <row spans="1:2" r="2">
      <c s="2" r="B2" t="s">
        <v>24</v>
      </c>
    </row>
    <row spans="1:2" r="3">
      <c s="3" r="A3" t="s">
        <v>177</v>
      </c>
    </row>
    <row spans="1:2" r="4">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4</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4</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5</v>
      </c>
      <c s="2" r="B1" t="s">
        <v>1</v>
      </c>
    </row>
    <row spans="1:2" r="2">
      <c s="2" r="B2" t="s">
        <v>24</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8</v>
      </c>
      <c s="2" r="B1" t="s">
        <v>1</v>
      </c>
    </row>
    <row spans="1:2" r="2">
      <c s="2" r="B2" t="s">
        <v>24</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1</v>
      </c>
      <c s="2" r="B1" t="s">
        <v>1</v>
      </c>
    </row>
    <row spans="1:2" r="2">
      <c s="2" r="B2" t="s">
        <v>24</v>
      </c>
    </row>
    <row spans="1:2" r="3">
      <c s="3" r="A3" t="s">
        <v>192</v>
      </c>
    </row>
    <row spans="1:2" r="4">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v>
      </c>
      <c s="2" r="B1" t="s">
        <v>24</v>
      </c>
      <c s="2" r="C1" t="s">
        <v>25</v>
      </c>
    </row>
    <row spans="1:3" r="2">
      <c s="3" r="A2" t="s">
        <v>26</v>
      </c>
    </row>
    <row spans="1:3" r="3">
      <c s="4" r="A3" t="s">
        <v>27</v>
      </c>
      <c s="7" r="B3" t="n">
        <v>35136</v>
      </c>
      <c s="7" r="C3" t="n">
        <v>49801</v>
      </c>
    </row>
    <row spans="1:3" r="4">
      <c s="4" r="A4" t="s">
        <v>28</v>
      </c>
      <c s="6" r="B4" t="n">
        <v>233210</v>
      </c>
      <c s="6" r="C4" t="n">
        <v>115607</v>
      </c>
    </row>
    <row spans="1:3" r="5">
      <c s="4" r="A5" t="s">
        <v>29</v>
      </c>
      <c s="6" r="B5" t="n">
        <v>186149</v>
      </c>
      <c s="6" r="C5" t="n">
        <v>208883</v>
      </c>
    </row>
    <row spans="1:3" r="6">
      <c s="4" r="A6" t="s">
        <v>30</v>
      </c>
      <c s="6" r="B6" t="n">
        <v>1857</v>
      </c>
      <c s="6" r="C6" t="n">
        <v>487</v>
      </c>
    </row>
    <row spans="1:3" r="7">
      <c s="4" r="A7" t="s">
        <v>31</v>
      </c>
      <c s="6" r="B7" t="n">
        <v>14346</v>
      </c>
      <c s="6" r="C7" t="n">
        <v>16709</v>
      </c>
    </row>
    <row spans="1:3" r="8">
      <c s="4" r="A8" t="s">
        <v>32</v>
      </c>
      <c s="6" r="B8" t="n">
        <v>470698</v>
      </c>
      <c s="6" r="C8" t="n">
        <v>391487</v>
      </c>
    </row>
    <row spans="1:3" r="9">
      <c s="4" r="A9" t="s">
        <v>33</v>
      </c>
      <c s="6" r="B9" t="n">
        <v>55631</v>
      </c>
      <c s="6" r="C9" t="n">
        <v>55808</v>
      </c>
    </row>
    <row spans="1:3" r="10">
      <c s="4" r="A10" t="s">
        <v>34</v>
      </c>
      <c s="6" r="B10" t="n">
        <v>88769</v>
      </c>
      <c s="6" r="C10" t="n">
        <v>88782</v>
      </c>
    </row>
    <row spans="1:3" r="11">
      <c s="4" r="A11" t="s">
        <v>35</v>
      </c>
      <c s="6" r="B11" t="n">
        <v>26777</v>
      </c>
      <c s="6" r="C11" t="n">
        <v>26500</v>
      </c>
    </row>
    <row spans="1:3" r="12">
      <c s="4" r="A12" t="s">
        <v>36</v>
      </c>
      <c s="6" r="B12" t="n">
        <v>6942</v>
      </c>
      <c s="6" r="C12" t="n">
        <v>6962</v>
      </c>
    </row>
    <row spans="1:3" r="13">
      <c s="4" r="A13" t="s">
        <v>37</v>
      </c>
      <c s="6" r="B13" t="n">
        <v>54575</v>
      </c>
      <c s="6" r="C13" t="n">
        <v>53315</v>
      </c>
    </row>
    <row spans="1:3" r="14">
      <c s="4" r="A14" t="s">
        <v>38</v>
      </c>
      <c s="6" r="B14" t="n">
        <v>8480</v>
      </c>
      <c s="6" r="C14" t="n">
        <v>8370</v>
      </c>
    </row>
    <row spans="1:3" r="15">
      <c s="4" r="A15" t="s">
        <v>39</v>
      </c>
      <c s="6" r="B15" t="n">
        <v>711872</v>
      </c>
      <c s="6" r="C15" t="n">
        <v>631224</v>
      </c>
    </row>
    <row spans="1:3" r="16">
      <c s="3" r="A16" t="s">
        <v>40</v>
      </c>
    </row>
    <row spans="1:3" r="17">
      <c s="4" r="A17" t="s">
        <v>41</v>
      </c>
      <c s="6" r="B17" t="n">
        <v>110268</v>
      </c>
      <c s="6" r="C17" t="n">
        <v>122620</v>
      </c>
    </row>
    <row spans="1:3" r="18">
      <c s="4" r="A18" t="s">
        <v>42</v>
      </c>
      <c s="6" r="B18" t="n">
        <v>22025</v>
      </c>
      <c s="6" r="C18" t="n">
        <v>33518</v>
      </c>
    </row>
    <row spans="1:3" r="19">
      <c s="4" r="A19" t="s">
        <v>43</v>
      </c>
      <c s="6" r="B19" t="n">
        <v>78969</v>
      </c>
      <c s="6" r="C19" t="n">
        <v>14969</v>
      </c>
    </row>
    <row spans="1:3" r="20">
      <c s="4" r="A20" t="s">
        <v>44</v>
      </c>
      <c s="6" r="B20" t="n">
        <v>6350</v>
      </c>
      <c s="6" r="C20" t="n">
        <v>5706</v>
      </c>
    </row>
    <row spans="1:3" r="21">
      <c s="4" r="A21" t="s">
        <v>45</v>
      </c>
      <c s="6" r="B21" t="n">
        <v>2741</v>
      </c>
      <c s="6" r="C21" t="n">
        <v>1823</v>
      </c>
    </row>
    <row spans="1:3" r="22">
      <c s="4" r="A22" t="s">
        <v>46</v>
      </c>
      <c s="6" r="B22" t="n">
        <v>220353</v>
      </c>
      <c s="6" r="C22" t="n">
        <v>178636</v>
      </c>
    </row>
    <row spans="1:3" r="23">
      <c s="3" r="A23" t="s">
        <v>47</v>
      </c>
    </row>
    <row spans="1:3" r="24">
      <c s="4" r="A24" t="s">
        <v>48</v>
      </c>
      <c s="6" r="B24" t="n">
        <v>3224</v>
      </c>
      <c s="6" r="C24" t="n">
        <v>3476</v>
      </c>
    </row>
    <row spans="1:3" r="25">
      <c s="4" r="A25" t="s">
        <v>36</v>
      </c>
      <c s="6" r="B25" t="n">
        <v>34866</v>
      </c>
      <c s="6" r="C25" t="n">
        <v>35093</v>
      </c>
    </row>
    <row spans="1:3" r="26">
      <c s="4" r="A26" t="s">
        <v>49</v>
      </c>
      <c s="7" r="B26" t="n">
        <v>770</v>
      </c>
      <c s="7" r="C26" t="n">
        <v>1074</v>
      </c>
    </row>
    <row spans="1:3" r="27">
      <c s="4" r="A27" t="s">
        <v>50</v>
      </c>
      <c s="4" r="B27" t="s">
        <v>51</v>
      </c>
      <c s="4" r="C27" t="s">
        <v>51</v>
      </c>
    </row>
    <row spans="1:3" r="28">
      <c s="3" r="A28" t="s">
        <v>52</v>
      </c>
    </row>
    <row spans="1:3" r="29">
      <c s="4" r="A29" t="s">
        <v>53</v>
      </c>
      <c s="7" r="B29" t="n">
        <v>0</v>
      </c>
      <c s="7" r="C29" t="n">
        <v>0</v>
      </c>
    </row>
    <row spans="1:3" r="30">
      <c s="4" r="A30" t="s">
        <v>54</v>
      </c>
      <c s="6" r="B30" t="n">
        <v>942</v>
      </c>
      <c s="6" r="C30" t="n">
        <v>938</v>
      </c>
    </row>
    <row spans="1:3" r="31">
      <c s="4" r="A31" t="s">
        <v>55</v>
      </c>
      <c s="6" r="B31" t="n">
        <v>324922</v>
      </c>
      <c s="6" r="C31" t="n">
        <v>322793</v>
      </c>
    </row>
    <row spans="1:3" r="32">
      <c s="4" r="A32" t="s">
        <v>56</v>
      </c>
      <c s="6" r="B32" t="n">
        <v>138451</v>
      </c>
      <c s="6" r="C32" t="n">
        <v>101047</v>
      </c>
    </row>
    <row spans="1:3" r="33">
      <c s="4" r="A33" t="s">
        <v>57</v>
      </c>
      <c s="6" r="B33" t="n">
        <v>-9248</v>
      </c>
      <c s="6" r="C33" t="n">
        <v>-11813</v>
      </c>
    </row>
    <row spans="1:3" r="34">
      <c s="4" r="A34" t="s">
        <v>58</v>
      </c>
      <c s="6" r="B34" t="n">
        <v>-2408</v>
      </c>
      <c s="6" r="C34" t="n">
        <v>-20</v>
      </c>
    </row>
    <row spans="1:3" r="35">
      <c s="4" r="A35" t="s">
        <v>59</v>
      </c>
      <c s="6" r="B35" t="n">
        <v>452659</v>
      </c>
      <c s="6" r="C35" t="n">
        <v>412945</v>
      </c>
    </row>
    <row spans="1:3" r="36">
      <c s="4" r="A36" t="s">
        <v>60</v>
      </c>
      <c s="7" r="B36" t="n">
        <v>711872</v>
      </c>
      <c s="7" r="C36" t="n">
        <v>6312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4</v>
      </c>
    </row>
    <row spans="1:2" r="3">
      <c s="3" r="A3" t="s">
        <v>195</v>
      </c>
    </row>
    <row spans="1:2" r="4">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4</v>
      </c>
    </row>
    <row spans="1:2" r="3">
      <c s="3" r="A3" t="s">
        <v>160</v>
      </c>
    </row>
    <row spans="1:2" r="4">
      <c s="4" r="A4" t="s">
        <v>198</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0</v>
      </c>
      <c s="2" r="B1" t="s">
        <v>1</v>
      </c>
    </row>
    <row spans="1:2" r="2">
      <c s="2" r="B2" t="s">
        <v>24</v>
      </c>
    </row>
    <row spans="1:2" r="3">
      <c s="3" r="A3" t="s">
        <v>166</v>
      </c>
    </row>
    <row spans="1:2" r="4">
      <c s="4" r="A4" t="s">
        <v>201</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3</v>
      </c>
      <c s="2" r="B1" t="s">
        <v>1</v>
      </c>
    </row>
    <row spans="1:2" r="2">
      <c s="2" r="B2" t="s">
        <v>24</v>
      </c>
    </row>
    <row spans="1:2" r="3">
      <c s="3" r="A3" t="s">
        <v>168</v>
      </c>
    </row>
    <row spans="1:2" r="4">
      <c s="4" r="A4" t="s">
        <v>29</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05</v>
      </c>
      <c s="2" r="B1" t="s">
        <v>1</v>
      </c>
    </row>
    <row spans="1:2" r="2">
      <c s="2" r="B2" t="s">
        <v>24</v>
      </c>
    </row>
    <row spans="1:2" r="3">
      <c s="3" r="A3" t="s">
        <v>171</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0</v>
      </c>
      <c s="2" r="B1" t="s">
        <v>1</v>
      </c>
    </row>
    <row spans="1:2" r="2">
      <c s="2" r="B2" t="s">
        <v>24</v>
      </c>
    </row>
    <row spans="1:2" r="3">
      <c s="3" r="A3" t="s">
        <v>177</v>
      </c>
    </row>
    <row spans="1:2" r="4">
      <c s="4" r="A4" t="s">
        <v>21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4</v>
      </c>
    </row>
    <row spans="1:2" r="3">
      <c s="3" r="A3" t="s">
        <v>180</v>
      </c>
    </row>
    <row spans="1:2" r="4">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4</v>
      </c>
    </row>
    <row spans="1:2" r="3">
      <c s="3" r="A3" t="s">
        <v>183</v>
      </c>
    </row>
    <row spans="1:2" r="4">
      <c s="4" r="A4" t="s">
        <v>217</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4</v>
      </c>
    </row>
    <row spans="1:2" r="3">
      <c s="3" r="A3" t="s">
        <v>186</v>
      </c>
    </row>
    <row spans="1:2" r="4">
      <c s="4" r="A4" t="s">
        <v>220</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22</v>
      </c>
      <c s="2" r="B1" t="s">
        <v>1</v>
      </c>
    </row>
    <row spans="1:2" r="2">
      <c s="2" r="B2" t="s">
        <v>24</v>
      </c>
    </row>
    <row spans="1:2" r="3">
      <c s="3" r="A3" t="s">
        <v>189</v>
      </c>
    </row>
    <row spans="1:2" r="4">
      <c s="4" r="A4" t="s">
        <v>223</v>
      </c>
      <c s="4" r="B4" t="s">
        <v>224</v>
      </c>
    </row>
    <row spans="1:2" r="5">
      <c s="4" r="A5" t="s">
        <v>225</v>
      </c>
      <c s="4" r="B5"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1</v>
      </c>
      <c s="2" r="B1" t="s">
        <v>24</v>
      </c>
      <c s="2" r="C1" t="s">
        <v>25</v>
      </c>
    </row>
    <row spans="1:3" r="2">
      <c s="3" r="A2" t="s">
        <v>62</v>
      </c>
    </row>
    <row spans="1:3" r="3">
      <c s="4" r="A3" t="s">
        <v>63</v>
      </c>
      <c s="8" r="B3" t="n">
        <v>0.01</v>
      </c>
      <c s="8" r="C3" t="n">
        <v>0.01</v>
      </c>
    </row>
    <row spans="1:3" r="4">
      <c s="4" r="A4" t="s">
        <v>64</v>
      </c>
      <c s="6" r="B4" t="n">
        <v>3000000</v>
      </c>
      <c s="6" r="C4" t="n">
        <v>3000000</v>
      </c>
    </row>
    <row spans="1:3" r="5">
      <c s="4" r="A5" t="s">
        <v>65</v>
      </c>
      <c s="6" r="B5" t="n">
        <v>0</v>
      </c>
      <c s="6" r="C5" t="n">
        <v>0</v>
      </c>
    </row>
    <row spans="1:3" r="6">
      <c s="4" r="A6" t="s">
        <v>66</v>
      </c>
      <c s="6" r="B6" t="n">
        <v>0</v>
      </c>
      <c s="6" r="C6" t="n">
        <v>0</v>
      </c>
    </row>
    <row spans="1:3" r="7">
      <c s="4" r="A7" t="s">
        <v>67</v>
      </c>
      <c s="8" r="B7" t="n">
        <v>0.01</v>
      </c>
      <c s="8" r="C7" t="n">
        <v>0.01</v>
      </c>
    </row>
    <row spans="1:3" r="8">
      <c s="4" r="A8" t="s">
        <v>68</v>
      </c>
      <c s="6" r="B8" t="n">
        <v>240000000</v>
      </c>
      <c s="6" r="C8" t="n">
        <v>240000000</v>
      </c>
    </row>
    <row spans="1:3" r="9">
      <c s="4" r="A9" t="s">
        <v>69</v>
      </c>
      <c s="6" r="B9" t="n">
        <v>94214295</v>
      </c>
      <c s="6" r="C9" t="n">
        <v>93769199</v>
      </c>
    </row>
    <row spans="1:3" r="10">
      <c s="4" r="A10" t="s">
        <v>70</v>
      </c>
      <c s="6" r="B10" t="n">
        <v>273008</v>
      </c>
      <c s="6" r="C10" t="n">
        <v>20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4</v>
      </c>
    </row>
    <row spans="1:2" r="3">
      <c s="3" r="A3" t="s">
        <v>192</v>
      </c>
    </row>
    <row spans="1:2" r="4">
      <c s="4" r="A4" t="s">
        <v>228</v>
      </c>
      <c s="4" r="B4" t="s">
        <v>229</v>
      </c>
    </row>
    <row spans="1:2" r="5">
      <c s="4" r="A5" t="s">
        <v>230</v>
      </c>
      <c s="4" r="B5" t="s">
        <v>231</v>
      </c>
    </row>
    <row spans="1:2" r="6">
      <c s="4" r="A6" t="s">
        <v>232</v>
      </c>
      <c s="4" r="B6" t="s">
        <v>233</v>
      </c>
    </row>
    <row spans="1:2" r="7">
      <c s="4" r="A7" t="s">
        <v>234</v>
      </c>
      <c s="4" r="B7"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6</v>
      </c>
      <c s="2" r="B1" t="s">
        <v>1</v>
      </c>
    </row>
    <row spans="1:2" r="2">
      <c s="2" r="B2" t="s">
        <v>24</v>
      </c>
    </row>
    <row spans="1:2" r="3">
      <c s="3" r="A3" t="s">
        <v>195</v>
      </c>
    </row>
    <row spans="1:2" r="4">
      <c s="4" r="A4" t="s">
        <v>237</v>
      </c>
      <c s="4" r="B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s="1" r="A1" t="s">
        <v>239</v>
      </c>
      <c s="2" r="B1" t="s">
        <v>1</v>
      </c>
      <c r="C1" t="n"/>
    </row>
    <row spans="1:7" r="2">
      <c s="2" r="B2" t="s">
        <v>240</v>
      </c>
      <c s="2" r="C2" t="s">
        <v>241</v>
      </c>
      <c s="2" r="D2" t="s">
        <v>240</v>
      </c>
      <c s="2" r="E2" t="s">
        <v>242</v>
      </c>
      <c s="2" r="F2" t="s">
        <v>243</v>
      </c>
      <c s="2" r="G2" t="s">
        <v>244</v>
      </c>
    </row>
    <row spans="1:7" r="3">
      <c s="3" r="A3" t="s">
        <v>245</v>
      </c>
    </row>
    <row spans="1:7" r="4">
      <c s="4" r="A4" t="s">
        <v>43</v>
      </c>
      <c s="7" r="D4" t="n">
        <v>78969000</v>
      </c>
      <c s="7" r="E4" t="n">
        <v>14969000</v>
      </c>
    </row>
    <row spans="1:7" r="5">
      <c s="4" r="A5" t="s">
        <v>27</v>
      </c>
      <c s="6" r="D5" t="n">
        <v>35136000</v>
      </c>
      <c s="6" r="E5" t="n">
        <v>49801000</v>
      </c>
      <c s="7" r="F5" t="n">
        <v>23236000</v>
      </c>
      <c s="7" r="G5" t="n">
        <v>37635000</v>
      </c>
    </row>
    <row spans="1:7" r="6">
      <c s="4" r="A6" t="s">
        <v>246</v>
      </c>
      <c s="6" r="D6" t="n">
        <v>192146000</v>
      </c>
      <c s="6" r="F6" t="n">
        <v>183732000</v>
      </c>
    </row>
    <row spans="1:7" r="7">
      <c s="4" r="A7" t="s">
        <v>247</v>
      </c>
      <c s="6" r="D7" t="n">
        <v>227282000</v>
      </c>
      <c s="7" r="F7" t="n">
        <v>206968000</v>
      </c>
    </row>
    <row spans="1:7" r="8">
      <c s="4" r="A8" t="s">
        <v>248</v>
      </c>
      <c s="6" r="D8" t="n">
        <v>230000000</v>
      </c>
    </row>
    <row spans="1:7" r="9">
      <c s="4" r="A9" t="s">
        <v>249</v>
      </c>
      <c s="6" r="D9" t="n">
        <v>74680000</v>
      </c>
    </row>
    <row spans="1:7" r="10">
      <c s="4" r="A10" t="s">
        <v>250</v>
      </c>
    </row>
    <row spans="1:7" r="11">
      <c s="3" r="A11" t="s">
        <v>245</v>
      </c>
    </row>
    <row spans="1:7" r="12">
      <c s="4" r="A12" t="s">
        <v>43</v>
      </c>
      <c s="6" r="D12" t="n">
        <v>65200000</v>
      </c>
    </row>
    <row spans="1:7" r="13">
      <c s="4" r="A13" t="s">
        <v>251</v>
      </c>
      <c s="6" r="D13" t="n">
        <v>1007000</v>
      </c>
    </row>
    <row spans="1:7" r="14">
      <c s="4" r="A14" t="s">
        <v>252</v>
      </c>
      <c s="7" r="D14" t="n">
        <v>109180000</v>
      </c>
    </row>
    <row spans="1:7" r="15">
      <c s="4" r="A15" t="s">
        <v>253</v>
      </c>
      <c s="7" r="B15" t="n">
        <v>43412000</v>
      </c>
    </row>
    <row spans="1:7" r="16">
      <c s="4" r="A16" t="s">
        <v>254</v>
      </c>
      <c s="7" r="B16" t="n">
        <v>95160000</v>
      </c>
    </row>
    <row spans="1:7" r="17">
      <c s="4" r="A17" t="s">
        <v>255</v>
      </c>
      <c s="4" r="B17" t="s">
        <v>256</v>
      </c>
    </row>
    <row spans="1:7" r="18">
      <c s="4" r="A18" t="s">
        <v>257</v>
      </c>
      <c s="4" r="B18" t="s">
        <v>258</v>
      </c>
    </row>
    <row spans="1:7" r="19">
      <c s="4" r="A19" t="s">
        <v>259</v>
      </c>
      <c s="4" r="B19" t="s">
        <v>260</v>
      </c>
    </row>
    <row spans="1:7" r="20">
      <c s="4" r="A20" t="s">
        <v>261</v>
      </c>
      <c s="7" r="B20" t="n">
        <v>23000000</v>
      </c>
    </row>
    <row spans="1:7" r="21">
      <c s="4" r="A21" t="s">
        <v>262</v>
      </c>
      <c s="4" r="B21" t="s">
        <v>263</v>
      </c>
    </row>
    <row spans="1:7" r="22">
      <c s="4" r="A22" t="s">
        <v>264</v>
      </c>
      <c s="4" r="C22" t="s">
        <v>265</v>
      </c>
      <c s="4" r="D22" t="s">
        <v>265</v>
      </c>
    </row>
    <row spans="1:7" r="23">
      <c s="4" r="A23" t="s">
        <v>266</v>
      </c>
      <c s="4" r="C23" t="s">
        <v>267</v>
      </c>
      <c s="4" r="D23" t="s">
        <v>267</v>
      </c>
    </row>
    <row spans="1:7" r="24">
      <c s="4" r="A24" t="s">
        <v>268</v>
      </c>
      <c s="7" r="D24" t="n">
        <v>4970000</v>
      </c>
    </row>
    <row spans="1:7" r="25">
      <c s="4" r="A25" t="s">
        <v>269</v>
      </c>
      <c s="6" r="D25" t="n">
        <v>1662000</v>
      </c>
      <c s="6" r="E25" t="n">
        <v>1781000</v>
      </c>
    </row>
    <row spans="1:7" r="26">
      <c s="4" r="A26" t="s">
        <v>270</v>
      </c>
    </row>
    <row spans="1:7" r="27">
      <c s="3" r="A27" t="s">
        <v>245</v>
      </c>
    </row>
    <row spans="1:7" r="28">
      <c s="4" r="A28" t="s">
        <v>271</v>
      </c>
      <c s="6" r="D28" t="n">
        <v>511000</v>
      </c>
      <c s="6" r="E28" t="n">
        <v>509000</v>
      </c>
    </row>
    <row spans="1:7" r="29">
      <c s="4" r="A29" t="s">
        <v>272</v>
      </c>
    </row>
    <row spans="1:7" r="30">
      <c s="3" r="A30" t="s">
        <v>245</v>
      </c>
    </row>
    <row spans="1:7" r="31">
      <c s="4" r="A31" t="s">
        <v>273</v>
      </c>
      <c s="7" r="D31" t="n">
        <v>1151000</v>
      </c>
      <c s="7" r="E31" t="n">
        <v>1272000</v>
      </c>
    </row>
    <row spans="1:7" r="32">
      <c s="4" r="A32" t="s">
        <v>274</v>
      </c>
    </row>
    <row spans="1:7" r="33">
      <c s="3" r="A33" t="s">
        <v>245</v>
      </c>
    </row>
    <row spans="1:7" r="34">
      <c s="4" r="A34" t="s">
        <v>275</v>
      </c>
      <c s="4" r="C34" t="s">
        <v>276</v>
      </c>
      <c s="4" r="D34" t="s">
        <v>276</v>
      </c>
    </row>
    <row spans="1:7" r="35">
      <c s="4" r="A35" t="s">
        <v>277</v>
      </c>
      <c s="4" r="B35" t="s">
        <v>265</v>
      </c>
    </row>
    <row spans="1:7" r="36">
      <c s="4" r="A36" t="s">
        <v>278</v>
      </c>
    </row>
    <row spans="1:7" r="37">
      <c s="3" r="A37" t="s">
        <v>245</v>
      </c>
    </row>
    <row spans="1:7" r="38">
      <c s="4" r="A38" t="s">
        <v>279</v>
      </c>
      <c s="6" r="B38" t="n">
        <v>4</v>
      </c>
    </row>
    <row spans="1:7" r="39">
      <c s="4" r="A39" t="s">
        <v>277</v>
      </c>
      <c s="4" r="B39" t="s">
        <v>280</v>
      </c>
    </row>
    <row spans="1:7" r="40">
      <c s="4" r="A40" t="s">
        <v>281</v>
      </c>
    </row>
    <row spans="1:7" r="41">
      <c s="3" r="A41" t="s">
        <v>245</v>
      </c>
    </row>
    <row spans="1:7" r="42">
      <c s="4" r="A42" t="s">
        <v>43</v>
      </c>
      <c s="9" r="C42" t="n">
        <v>1600000000</v>
      </c>
      <c s="7" r="D42" t="n">
        <v>13769000</v>
      </c>
    </row>
    <row spans="1:7" r="43">
      <c s="4" r="A43" t="s">
        <v>246</v>
      </c>
      <c s="6" r="D43" t="n">
        <v>17766000</v>
      </c>
    </row>
    <row spans="1:7" r="44">
      <c s="4" r="A44" t="s">
        <v>248</v>
      </c>
      <c s="9" r="C44" t="n">
        <v>2000000000</v>
      </c>
      <c s="7" r="D44" t="n">
        <v>17766000</v>
      </c>
    </row>
    <row spans="1:7" r="45">
      <c s="4" r="A45" t="s">
        <v>262</v>
      </c>
      <c s="4" r="B45" t="s">
        <v>282</v>
      </c>
    </row>
    <row spans="1:7" r="46">
      <c s="4" r="A46" t="s">
        <v>266</v>
      </c>
      <c s="4" r="C46" t="s">
        <v>283</v>
      </c>
      <c s="4" r="D46" t="s">
        <v>283</v>
      </c>
    </row>
    <row spans="1:7" r="47">
      <c s="4" r="A47" t="s">
        <v>284</v>
      </c>
    </row>
    <row spans="1:7" r="48">
      <c s="3" r="A48" t="s">
        <v>245</v>
      </c>
    </row>
    <row spans="1:7" r="49">
      <c s="4" r="A49" t="s">
        <v>248</v>
      </c>
      <c s="7" r="D49" t="n">
        <v>160000000</v>
      </c>
    </row>
    <row spans="1:7" r="50">
      <c s="4" r="A50" t="s">
        <v>285</v>
      </c>
    </row>
    <row spans="1:7" r="51">
      <c s="3" r="A51" t="s">
        <v>245</v>
      </c>
    </row>
    <row spans="1:7" r="52">
      <c s="4" r="A52" t="s">
        <v>248</v>
      </c>
      <c s="6" r="D52" t="n">
        <v>25000000</v>
      </c>
    </row>
    <row spans="1:7" r="53">
      <c s="4" r="A53" t="s">
        <v>286</v>
      </c>
    </row>
    <row spans="1:7" r="54">
      <c s="3" r="A54" t="s">
        <v>245</v>
      </c>
    </row>
    <row spans="1:7" r="55">
      <c s="4" r="A55" t="s">
        <v>248</v>
      </c>
      <c s="7" r="D55" t="n">
        <v>45000000</v>
      </c>
    </row>
    <row spans="1:7" r="56">
      <c s="4" r="A56" t="s">
        <v>287</v>
      </c>
    </row>
    <row spans="1:7" r="57">
      <c s="3" r="A57" t="s">
        <v>245</v>
      </c>
    </row>
    <row spans="1:7" r="58">
      <c s="4" r="A58" t="s">
        <v>288</v>
      </c>
      <c s="4" r="B58" t="s">
        <v>289</v>
      </c>
    </row>
    <row spans="1:7" r="59">
      <c s="4" r="A59" t="s">
        <v>290</v>
      </c>
    </row>
    <row spans="1:7" r="60">
      <c s="3" r="A60" t="s">
        <v>245</v>
      </c>
    </row>
    <row spans="1:7" r="61">
      <c s="4" r="A61" t="s">
        <v>291</v>
      </c>
      <c s="4" r="B61" t="s">
        <v>26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1"/>
    <col customWidth="1" max="5" min="5" width="27"/>
    <col customWidth="1" max="6" min="6" width="21"/>
    <col customWidth="1" max="7" min="7" width="21"/>
  </cols>
  <sheetData>
    <row spans="1:7" r="1">
      <c s="1" r="A1" t="s">
        <v>292</v>
      </c>
      <c s="2" r="B1" t="s">
        <v>293</v>
      </c>
      <c s="2" r="C1" t="s">
        <v>1</v>
      </c>
      <c s="2" r="E1" t="s">
        <v>294</v>
      </c>
      <c s="2" r="F1" t="s">
        <v>295</v>
      </c>
    </row>
    <row spans="1:7" r="2">
      <c s="2" r="B2" t="s">
        <v>296</v>
      </c>
      <c s="2" r="C2" t="s">
        <v>297</v>
      </c>
      <c s="2" r="D2" t="s">
        <v>243</v>
      </c>
      <c s="2" r="E2" t="s">
        <v>298</v>
      </c>
      <c s="2" r="F2" t="s">
        <v>242</v>
      </c>
      <c s="2" r="G2" t="s">
        <v>299</v>
      </c>
    </row>
    <row spans="1:7" r="3">
      <c s="3" r="A3" t="s">
        <v>163</v>
      </c>
    </row>
    <row spans="1:7" r="4">
      <c s="4" r="A4" t="s">
        <v>300</v>
      </c>
      <c s="7" r="C4" t="n">
        <v>0</v>
      </c>
      <c s="7" r="G4" t="n">
        <v>112500000</v>
      </c>
    </row>
    <row spans="1:7" r="5">
      <c s="4" r="A5" t="s">
        <v>301</v>
      </c>
      <c s="4" r="G5" t="s">
        <v>302</v>
      </c>
    </row>
    <row spans="1:7" r="6">
      <c s="4" r="A6" t="s">
        <v>303</v>
      </c>
      <c s="4" r="C6" t="s">
        <v>304</v>
      </c>
    </row>
    <row spans="1:7" r="7">
      <c s="4" r="A7" t="s">
        <v>305</v>
      </c>
      <c s="6" r="B7" t="n">
        <v>15000000</v>
      </c>
    </row>
    <row spans="1:7" r="8">
      <c s="4" r="A8" t="s">
        <v>306</v>
      </c>
      <c s="8" r="C8" t="n">
        <v>7.5</v>
      </c>
    </row>
    <row spans="1:7" r="9">
      <c s="4" r="A9" t="s">
        <v>307</v>
      </c>
      <c s="7" r="B9" t="n">
        <v>3537000</v>
      </c>
      <c s="7" r="C9" t="n">
        <v>0</v>
      </c>
    </row>
    <row spans="1:7" r="10">
      <c s="4" r="A10" t="s">
        <v>308</v>
      </c>
      <c s="6" r="E10" t="n">
        <v>15000000</v>
      </c>
    </row>
    <row spans="1:7" r="11">
      <c s="4" r="A11" t="s">
        <v>309</v>
      </c>
      <c s="7" r="F11" t="n">
        <v>108955000</v>
      </c>
    </row>
    <row spans="1:7" r="12">
      <c s="4" r="A12" t="s">
        <v>310</v>
      </c>
      <c s="7" r="E12" t="n">
        <v>3395000</v>
      </c>
      <c s="7" r="F12" t="n">
        <v>3395000</v>
      </c>
    </row>
    <row spans="1:7" r="13">
      <c s="4" r="A13" t="s">
        <v>311</v>
      </c>
      <c s="7" r="D13" t="n">
        <v>1258000</v>
      </c>
    </row>
    <row spans="1:7" r="14">
      <c s="4" r="A14" t="s">
        <v>312</v>
      </c>
      <c s="10" r="C14" t="n">
        <v>0.133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3</v>
      </c>
      <c s="2" r="B1" t="s">
        <v>1</v>
      </c>
    </row>
    <row spans="1:3" r="2">
      <c s="2" r="B2" t="s">
        <v>24</v>
      </c>
      <c s="2" r="C2" t="s">
        <v>72</v>
      </c>
    </row>
    <row spans="1:3" r="3">
      <c s="3" r="A3" t="s">
        <v>314</v>
      </c>
    </row>
    <row spans="1:3" r="4">
      <c s="4" r="A4" t="s">
        <v>88</v>
      </c>
      <c s="7" r="B4" t="n">
        <v>38390</v>
      </c>
      <c s="7" r="C4" t="n">
        <v>35819</v>
      </c>
    </row>
    <row spans="1:3" r="5">
      <c s="4" r="A5" t="s">
        <v>315</v>
      </c>
      <c s="6" r="B5" t="n">
        <v>93952</v>
      </c>
      <c s="6" r="C5" t="n">
        <v>77753</v>
      </c>
    </row>
    <row spans="1:3" r="6">
      <c s="4" r="A6" t="s">
        <v>316</v>
      </c>
      <c s="8" r="B6" t="n">
        <v>0.41</v>
      </c>
      <c s="8" r="C6" t="n">
        <v>0.46</v>
      </c>
    </row>
    <row spans="1:3" r="7">
      <c s="3" r="A7" t="s">
        <v>317</v>
      </c>
    </row>
    <row spans="1:3" r="8">
      <c s="4" r="A8" t="s">
        <v>88</v>
      </c>
      <c s="7" r="B8" t="n">
        <v>38390</v>
      </c>
      <c s="7" r="C8" t="n">
        <v>35819</v>
      </c>
    </row>
    <row spans="1:3" r="9">
      <c s="4" r="A9" t="s">
        <v>318</v>
      </c>
      <c s="6" r="B9" t="n">
        <v>0</v>
      </c>
      <c s="6" r="C9" t="n">
        <v>1246</v>
      </c>
    </row>
    <row spans="1:3" r="10">
      <c s="4" r="A10" t="s">
        <v>319</v>
      </c>
      <c s="7" r="B10" t="n">
        <v>38390</v>
      </c>
      <c s="7" r="C10" t="n">
        <v>37065</v>
      </c>
    </row>
    <row spans="1:3" r="11">
      <c s="4" r="A11" t="s">
        <v>315</v>
      </c>
      <c s="6" r="B11" t="n">
        <v>93952</v>
      </c>
      <c s="6" r="C11" t="n">
        <v>77753</v>
      </c>
    </row>
    <row spans="1:3" r="12">
      <c s="4" r="A12" t="s">
        <v>320</v>
      </c>
      <c s="6" r="B12" t="n">
        <v>0</v>
      </c>
      <c s="6" r="C12" t="n">
        <v>15000</v>
      </c>
    </row>
    <row spans="1:3" r="13">
      <c s="4" r="A13" t="s">
        <v>321</v>
      </c>
      <c s="6" r="B13" t="n">
        <v>1472</v>
      </c>
      <c s="6" r="C13" t="n">
        <v>1143</v>
      </c>
    </row>
    <row spans="1:3" r="14">
      <c s="4" r="A14" t="s">
        <v>322</v>
      </c>
      <c s="6" r="B14" t="n">
        <v>95424</v>
      </c>
      <c s="6" r="C14" t="n">
        <v>93896</v>
      </c>
    </row>
    <row spans="1:3" r="15">
      <c s="4" r="A15" t="s">
        <v>323</v>
      </c>
      <c s="8" r="B15" t="n">
        <v>0.4</v>
      </c>
      <c s="8" r="C15" t="n">
        <v>0.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4</v>
      </c>
      <c s="2" r="B1" t="s">
        <v>1</v>
      </c>
    </row>
    <row spans="1:3" r="2">
      <c s="2" r="B2" t="s">
        <v>24</v>
      </c>
      <c s="2" r="C2" t="s">
        <v>72</v>
      </c>
    </row>
    <row spans="1:3" r="3">
      <c s="3" r="A3" t="s">
        <v>166</v>
      </c>
    </row>
    <row spans="1:3" r="4">
      <c s="4" r="A4" t="s">
        <v>325</v>
      </c>
      <c s="6" r="B4" t="n">
        <v>413</v>
      </c>
      <c s="6" r="C4" t="n">
        <v>7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26</v>
      </c>
      <c s="2" r="B1" t="s">
        <v>24</v>
      </c>
      <c s="2" r="C1" t="s">
        <v>25</v>
      </c>
    </row>
    <row spans="1:3" r="2">
      <c s="3" r="A2" t="s">
        <v>327</v>
      </c>
    </row>
    <row spans="1:3" r="3">
      <c s="4" r="A3" t="s">
        <v>328</v>
      </c>
      <c s="7" r="B3" t="n">
        <v>50446</v>
      </c>
      <c s="7" r="C3" t="n">
        <v>53876</v>
      </c>
    </row>
    <row spans="1:3" r="4">
      <c s="4" r="A4" t="s">
        <v>329</v>
      </c>
      <c s="6" r="B4" t="n">
        <v>560</v>
      </c>
      <c s="6" r="C4" t="n">
        <v>703</v>
      </c>
    </row>
    <row spans="1:3" r="5">
      <c s="4" r="A5" t="s">
        <v>330</v>
      </c>
      <c s="6" r="B5" t="n">
        <v>135143</v>
      </c>
      <c s="6" r="C5" t="n">
        <v>154304</v>
      </c>
    </row>
    <row spans="1:3" r="6">
      <c s="4" r="A6" t="s">
        <v>29</v>
      </c>
      <c s="7" r="B6" t="n">
        <v>186149</v>
      </c>
      <c s="7" r="C6" t="n">
        <v>2088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31</v>
      </c>
      <c s="2" r="B1" t="s">
        <v>1</v>
      </c>
    </row>
    <row spans="1:4" r="2">
      <c s="2" r="B2" t="s">
        <v>24</v>
      </c>
      <c s="2" r="C2" t="s">
        <v>72</v>
      </c>
      <c s="2" r="D2" t="s">
        <v>25</v>
      </c>
    </row>
    <row spans="1:4" r="3">
      <c s="3" r="A3" t="s">
        <v>171</v>
      </c>
    </row>
    <row spans="1:4" r="4">
      <c s="4" r="A4" t="s">
        <v>35</v>
      </c>
      <c s="7" r="B4" t="n">
        <v>26777</v>
      </c>
      <c s="7" r="D4" t="n">
        <v>26500</v>
      </c>
    </row>
    <row spans="1:4" r="5">
      <c s="4" r="A5" t="s">
        <v>332</v>
      </c>
      <c s="6" r="B5" t="n">
        <v>277</v>
      </c>
    </row>
    <row spans="1:4" r="6">
      <c s="4" r="A6" t="s">
        <v>333</v>
      </c>
      <c s="7" r="B6" t="n">
        <v>13</v>
      </c>
      <c s="7" r="C6" t="n">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34</v>
      </c>
      <c s="2" r="B1" t="s">
        <v>1</v>
      </c>
    </row>
    <row spans="1:4" r="2">
      <c s="2" r="B2" t="s">
        <v>24</v>
      </c>
      <c s="2" r="C2" t="s">
        <v>72</v>
      </c>
      <c s="2" r="D2" t="s">
        <v>25</v>
      </c>
    </row>
    <row spans="1:4" r="3">
      <c s="3" r="A3" t="s">
        <v>335</v>
      </c>
    </row>
    <row spans="1:4" r="4">
      <c s="4" r="A4" t="s">
        <v>336</v>
      </c>
      <c s="7" r="B4" t="n">
        <v>128132</v>
      </c>
      <c s="7" r="D4" t="n">
        <v>128132</v>
      </c>
    </row>
    <row spans="1:4" r="5">
      <c s="4" r="A5" t="s">
        <v>337</v>
      </c>
      <c s="6" r="B5" t="n">
        <v>39363</v>
      </c>
      <c s="6" r="D5" t="n">
        <v>39350</v>
      </c>
    </row>
    <row spans="1:4" r="6">
      <c s="4" r="A6" t="s">
        <v>338</v>
      </c>
      <c s="6" r="B6" t="n">
        <v>88769</v>
      </c>
      <c s="6" r="D6" t="n">
        <v>88782</v>
      </c>
    </row>
    <row spans="1:4" r="7">
      <c s="4" r="A7" t="s">
        <v>333</v>
      </c>
      <c s="6" r="B7" t="n">
        <v>13</v>
      </c>
      <c s="7" r="C7" t="n">
        <v>13</v>
      </c>
    </row>
    <row spans="1:4" r="8">
      <c s="4" r="A8" t="s">
        <v>339</v>
      </c>
    </row>
    <row spans="1:4" r="9">
      <c s="3" r="A9" t="s">
        <v>335</v>
      </c>
    </row>
    <row spans="1:4" r="10">
      <c s="4" r="A10" t="s">
        <v>336</v>
      </c>
      <c s="6" r="B10" t="n">
        <v>88590</v>
      </c>
      <c s="6" r="D10" t="n">
        <v>88590</v>
      </c>
    </row>
    <row spans="1:4" r="11">
      <c s="4" r="A11" t="s">
        <v>338</v>
      </c>
      <c s="6" r="B11" t="n">
        <v>88590</v>
      </c>
      <c s="6" r="D11" t="n">
        <v>88590</v>
      </c>
    </row>
    <row spans="1:4" r="12">
      <c s="4" r="A12" t="s">
        <v>340</v>
      </c>
    </row>
    <row spans="1:4" r="13">
      <c s="3" r="A13" t="s">
        <v>335</v>
      </c>
    </row>
    <row spans="1:4" r="14">
      <c s="4" r="A14" t="s">
        <v>336</v>
      </c>
      <c s="6" r="B14" t="n">
        <v>31581</v>
      </c>
      <c s="6" r="D14" t="n">
        <v>31581</v>
      </c>
    </row>
    <row spans="1:4" r="15">
      <c s="4" r="A15" t="s">
        <v>337</v>
      </c>
      <c s="6" r="B15" t="n">
        <v>31402</v>
      </c>
      <c s="6" r="D15" t="n">
        <v>31389</v>
      </c>
    </row>
    <row spans="1:4" r="16">
      <c s="4" r="A16" t="s">
        <v>338</v>
      </c>
      <c s="7" r="B16" t="n">
        <v>179</v>
      </c>
      <c s="6" r="D16" t="n">
        <v>192</v>
      </c>
    </row>
    <row spans="1:4" r="17">
      <c s="4" r="A17" t="s">
        <v>341</v>
      </c>
    </row>
    <row spans="1:4" r="18">
      <c s="3" r="A18" t="s">
        <v>335</v>
      </c>
    </row>
    <row spans="1:4" r="19">
      <c s="4" r="A19" t="s">
        <v>342</v>
      </c>
      <c s="4" r="B19" t="s">
        <v>343</v>
      </c>
    </row>
    <row spans="1:4" r="20">
      <c s="4" r="A20" t="s">
        <v>344</v>
      </c>
    </row>
    <row spans="1:4" r="21">
      <c s="3" r="A21" t="s">
        <v>335</v>
      </c>
    </row>
    <row spans="1:4" r="22">
      <c s="4" r="A22" t="s">
        <v>342</v>
      </c>
      <c s="4" r="B22" t="s">
        <v>345</v>
      </c>
    </row>
    <row spans="1:4" r="23">
      <c s="4" r="A23" t="s">
        <v>346</v>
      </c>
    </row>
    <row spans="1:4" r="24">
      <c s="3" r="A24" t="s">
        <v>335</v>
      </c>
    </row>
    <row spans="1:4" r="25">
      <c s="4" r="A25" t="s">
        <v>336</v>
      </c>
      <c s="7" r="B25" t="n">
        <v>7961</v>
      </c>
      <c s="6" r="D25" t="n">
        <v>7961</v>
      </c>
    </row>
    <row spans="1:4" r="26">
      <c s="4" r="A26" t="s">
        <v>337</v>
      </c>
      <c s="6" r="B26" t="n">
        <v>7961</v>
      </c>
      <c s="6" r="D26" t="n">
        <v>7961</v>
      </c>
    </row>
    <row spans="1:4" r="27">
      <c s="4" r="A27" t="s">
        <v>338</v>
      </c>
      <c s="7" r="B27" t="n">
        <v>0</v>
      </c>
      <c s="7" r="D27" t="n">
        <v>0</v>
      </c>
    </row>
    <row spans="1:4" r="28">
      <c s="4" r="A28" t="s">
        <v>347</v>
      </c>
    </row>
    <row spans="1:4" r="29">
      <c s="3" r="A29" t="s">
        <v>335</v>
      </c>
    </row>
    <row spans="1:4" r="30">
      <c s="4" r="A30" t="s">
        <v>342</v>
      </c>
      <c s="4" r="B30" t="s">
        <v>348</v>
      </c>
    </row>
    <row spans="1:4" r="31">
      <c s="4" r="A31" t="s">
        <v>349</v>
      </c>
    </row>
    <row spans="1:4" r="32">
      <c s="3" r="A32" t="s">
        <v>335</v>
      </c>
    </row>
    <row spans="1:4" r="33">
      <c s="4" r="A33" t="s">
        <v>342</v>
      </c>
      <c s="4" r="B33" t="s">
        <v>3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51</v>
      </c>
      <c s="2" r="B1" t="s">
        <v>240</v>
      </c>
    </row>
    <row spans="1:2" r="2">
      <c s="3" r="A2" t="s">
        <v>352</v>
      </c>
    </row>
    <row spans="1:2" r="3">
      <c s="4" r="A3" t="s">
        <v>353</v>
      </c>
      <c s="7" r="B3" t="n">
        <v>38</v>
      </c>
    </row>
    <row spans="1:2" r="4">
      <c s="6" r="A4" t="n">
        <v>2017</v>
      </c>
      <c s="6" r="B4" t="n">
        <v>51</v>
      </c>
    </row>
    <row spans="1:2" r="5">
      <c s="6" r="A5" t="n">
        <v>2018</v>
      </c>
      <c s="6" r="B5" t="n">
        <v>51</v>
      </c>
    </row>
    <row spans="1:2" r="6">
      <c s="6" r="A6" t="n">
        <v>2019</v>
      </c>
      <c s="6" r="B6" t="n">
        <v>39</v>
      </c>
    </row>
    <row spans="1:2" r="7">
      <c s="4" r="A7" t="s">
        <v>139</v>
      </c>
      <c s="7" r="B7" t="n">
        <v>1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4</v>
      </c>
      <c s="2" r="C2" t="s">
        <v>72</v>
      </c>
    </row>
    <row spans="1:3" r="3">
      <c s="3" r="A3" t="s">
        <v>73</v>
      </c>
    </row>
    <row spans="1:3" r="4">
      <c s="4" r="A4" t="s">
        <v>74</v>
      </c>
      <c s="7" r="B4" t="n">
        <v>274053</v>
      </c>
      <c s="7" r="C4" t="n">
        <v>284179</v>
      </c>
    </row>
    <row spans="1:3" r="5">
      <c s="4" r="A5" t="s">
        <v>75</v>
      </c>
      <c s="6" r="B5" t="n">
        <v>141661</v>
      </c>
      <c s="6" r="C5" t="n">
        <v>156913</v>
      </c>
    </row>
    <row spans="1:3" r="6">
      <c s="4" r="A6" t="s">
        <v>76</v>
      </c>
      <c s="6" r="B6" t="n">
        <v>132392</v>
      </c>
      <c s="6" r="C6" t="n">
        <v>127266</v>
      </c>
    </row>
    <row spans="1:3" r="7">
      <c s="3" r="A7" t="s">
        <v>77</v>
      </c>
    </row>
    <row spans="1:3" r="8">
      <c s="4" r="A8" t="s">
        <v>78</v>
      </c>
      <c s="6" r="B8" t="n">
        <v>63286</v>
      </c>
      <c s="6" r="C8" t="n">
        <v>66319</v>
      </c>
    </row>
    <row spans="1:3" r="9">
      <c s="4" r="A9" t="s">
        <v>79</v>
      </c>
      <c s="6" r="B9" t="n">
        <v>15544</v>
      </c>
      <c s="6" r="C9" t="n">
        <v>16099</v>
      </c>
    </row>
    <row spans="1:3" r="10">
      <c s="4" r="A10" t="s">
        <v>80</v>
      </c>
      <c s="6" r="B10" t="n">
        <v>8234</v>
      </c>
      <c s="6" r="C10" t="n">
        <v>7916</v>
      </c>
    </row>
    <row spans="1:3" r="11">
      <c s="4" r="A11" t="s">
        <v>81</v>
      </c>
      <c s="6" r="B11" t="n">
        <v>87064</v>
      </c>
      <c s="6" r="C11" t="n">
        <v>90334</v>
      </c>
    </row>
    <row spans="1:3" r="12">
      <c s="4" r="A12" t="s">
        <v>82</v>
      </c>
      <c s="6" r="B12" t="n">
        <v>45328</v>
      </c>
      <c s="6" r="C12" t="n">
        <v>36932</v>
      </c>
    </row>
    <row spans="1:3" r="13">
      <c s="4" r="A13" t="s">
        <v>83</v>
      </c>
      <c s="6" r="B13" t="n">
        <v>162</v>
      </c>
      <c s="6" r="C13" t="n">
        <v>71</v>
      </c>
    </row>
    <row spans="1:3" r="14">
      <c s="4" r="A14" t="s">
        <v>84</v>
      </c>
      <c s="6" r="B14" t="n">
        <v>-783</v>
      </c>
      <c s="6" r="C14" t="n">
        <v>-2092</v>
      </c>
    </row>
    <row spans="1:3" r="15">
      <c s="4" r="A15" t="s">
        <v>85</v>
      </c>
      <c s="6" r="B15" t="n">
        <v>-4916</v>
      </c>
      <c s="6" r="C15" t="n">
        <v>2546</v>
      </c>
    </row>
    <row spans="1:3" r="16">
      <c s="4" r="A16" t="s">
        <v>86</v>
      </c>
      <c s="6" r="B16" t="n">
        <v>39791</v>
      </c>
      <c s="6" r="C16" t="n">
        <v>37457</v>
      </c>
    </row>
    <row spans="1:3" r="17">
      <c s="4" r="A17" t="s">
        <v>87</v>
      </c>
      <c s="6" r="B17" t="n">
        <v>1401</v>
      </c>
      <c s="6" r="C17" t="n">
        <v>1638</v>
      </c>
    </row>
    <row spans="1:3" r="18">
      <c s="4" r="A18" t="s">
        <v>88</v>
      </c>
      <c s="7" r="B18" t="n">
        <v>38390</v>
      </c>
      <c s="7" r="C18" t="n">
        <v>35819</v>
      </c>
    </row>
    <row spans="1:3" r="19">
      <c s="3" r="A19" t="s">
        <v>89</v>
      </c>
    </row>
    <row spans="1:3" r="20">
      <c s="4" r="A20" t="s">
        <v>90</v>
      </c>
      <c s="8" r="B20" t="n">
        <v>0.41</v>
      </c>
      <c s="8" r="C20" t="n">
        <v>0.46</v>
      </c>
    </row>
    <row spans="1:3" r="21">
      <c s="4" r="A21" t="s">
        <v>91</v>
      </c>
      <c s="8" r="B21" t="n">
        <v>0.4</v>
      </c>
      <c s="8" r="C21" t="n">
        <v>0.39</v>
      </c>
    </row>
    <row spans="1:3" r="22">
      <c s="3" r="A22" t="s">
        <v>92</v>
      </c>
    </row>
    <row spans="1:3" r="23">
      <c s="4" r="A23" t="s">
        <v>93</v>
      </c>
      <c s="6" r="B23" t="n">
        <v>93952</v>
      </c>
      <c s="6" r="C23" t="n">
        <v>77753</v>
      </c>
    </row>
    <row spans="1:3" r="24">
      <c s="4" r="A24" t="s">
        <v>94</v>
      </c>
      <c s="6" r="B24" t="n">
        <v>95424</v>
      </c>
      <c s="6" r="C24" t="n">
        <v>93896</v>
      </c>
    </row>
    <row spans="1:3" r="25">
      <c s="4" r="A25" t="s">
        <v>95</v>
      </c>
      <c s="8" r="B25" t="n">
        <v>0.01</v>
      </c>
      <c s="8" r="C25"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spans="1:4" r="1">
      <c s="1" r="A1" t="s">
        <v>354</v>
      </c>
      <c s="2" r="B1" t="s">
        <v>293</v>
      </c>
      <c s="2" r="C1" t="s">
        <v>1</v>
      </c>
    </row>
    <row spans="1:4" r="2">
      <c s="2" r="B2" t="s">
        <v>355</v>
      </c>
      <c s="2" r="C2" t="s">
        <v>24</v>
      </c>
      <c s="2" r="D2" t="s">
        <v>25</v>
      </c>
    </row>
    <row spans="1:4" r="3">
      <c s="3" r="A3" t="s">
        <v>356</v>
      </c>
    </row>
    <row spans="1:4" r="4">
      <c s="4" r="A4" t="s">
        <v>357</v>
      </c>
      <c s="7" r="C4" t="n">
        <v>1260</v>
      </c>
    </row>
    <row spans="1:4" r="5">
      <c s="4" r="A5" t="s">
        <v>358</v>
      </c>
      <c s="7" r="C5" t="n">
        <v>54575</v>
      </c>
      <c s="7" r="D5" t="n">
        <v>53315</v>
      </c>
    </row>
    <row spans="1:4" r="6">
      <c s="4" r="A6" t="s">
        <v>359</v>
      </c>
      <c s="7" r="D6" t="n">
        <v>3200</v>
      </c>
    </row>
    <row spans="1:4" r="7">
      <c s="4" r="A7" t="s">
        <v>360</v>
      </c>
      <c s="4" r="D7" t="s">
        <v>361</v>
      </c>
    </row>
    <row spans="1:4" r="8">
      <c s="4" r="A8" t="s">
        <v>362</v>
      </c>
      <c s="4" r="C8" t="s">
        <v>363</v>
      </c>
    </row>
    <row spans="1:4" r="9">
      <c s="4" r="A9" t="s">
        <v>364</v>
      </c>
    </row>
    <row spans="1:4" r="10">
      <c s="3" r="A10" t="s">
        <v>356</v>
      </c>
    </row>
    <row spans="1:4" r="11">
      <c s="4" r="A11" t="s">
        <v>358</v>
      </c>
      <c s="7" r="B11" t="n">
        <v>48808</v>
      </c>
    </row>
    <row spans="1:4" r="12">
      <c s="4" r="A12" t="s">
        <v>362</v>
      </c>
      <c s="4" r="B12" t="s">
        <v>365</v>
      </c>
    </row>
    <row spans="1:4" r="13">
      <c s="4" r="A13" t="s">
        <v>366</v>
      </c>
      <c s="4" r="B13" t="s">
        <v>361</v>
      </c>
    </row>
    <row spans="1:4" r="14">
      <c s="4" r="A14" t="s">
        <v>367</v>
      </c>
      <c s="7" r="B14" t="n">
        <v>5767</v>
      </c>
    </row>
    <row spans="1:4" r="15">
      <c s="4" r="A15" t="s">
        <v>368</v>
      </c>
      <c s="6" r="B15" t="n">
        <v>23429</v>
      </c>
    </row>
    <row spans="1:4" r="16">
      <c s="4" r="A16" t="s">
        <v>369</v>
      </c>
      <c s="6" r="B16" t="n">
        <v>17662</v>
      </c>
    </row>
    <row spans="1:4" r="17">
      <c s="4" r="A17" t="s">
        <v>370</v>
      </c>
    </row>
    <row spans="1:4" r="18">
      <c s="3" r="A18" t="s">
        <v>356</v>
      </c>
    </row>
    <row spans="1:4" r="19">
      <c s="4" r="A19" t="s">
        <v>358</v>
      </c>
      <c s="6" r="B19" t="n">
        <v>207000</v>
      </c>
    </row>
    <row spans="1:4" r="20">
      <c s="4" r="A20" t="s">
        <v>371</v>
      </c>
    </row>
    <row spans="1:4" r="21">
      <c s="3" r="A21" t="s">
        <v>356</v>
      </c>
    </row>
    <row spans="1:4" r="22">
      <c s="4" r="A22" t="s">
        <v>358</v>
      </c>
      <c s="7" r="B22" t="n">
        <v>21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2</v>
      </c>
      <c s="2" r="B1" t="s">
        <v>1</v>
      </c>
    </row>
    <row spans="1:3" r="2">
      <c s="2" r="B2" t="s">
        <v>24</v>
      </c>
      <c s="2" r="C2" t="s">
        <v>72</v>
      </c>
    </row>
    <row spans="1:3" r="3">
      <c s="3" r="A3" t="s">
        <v>177</v>
      </c>
    </row>
    <row spans="1:3" r="4">
      <c s="4" r="A4" t="s">
        <v>373</v>
      </c>
      <c s="4" r="B4" t="s">
        <v>343</v>
      </c>
    </row>
    <row spans="1:3" r="5">
      <c s="3" r="A5" t="s">
        <v>374</v>
      </c>
    </row>
    <row spans="1:3" r="6">
      <c s="4" r="A6" t="s">
        <v>375</v>
      </c>
      <c s="7" r="B6" t="n">
        <v>5706</v>
      </c>
      <c s="7" r="C6" t="n">
        <v>5607</v>
      </c>
    </row>
    <row spans="1:3" r="7">
      <c s="4" r="A7" t="s">
        <v>376</v>
      </c>
      <c s="6" r="B7" t="n">
        <v>1737</v>
      </c>
      <c s="6" r="C7" t="n">
        <v>1803</v>
      </c>
    </row>
    <row spans="1:3" r="8">
      <c s="4" r="A8" t="s">
        <v>377</v>
      </c>
      <c s="6" r="B8" t="n">
        <v>-1093</v>
      </c>
      <c s="6" r="C8" t="n">
        <v>-1002</v>
      </c>
    </row>
    <row spans="1:3" r="9">
      <c s="4" r="A9" t="s">
        <v>378</v>
      </c>
      <c s="7" r="B9" t="n">
        <v>6350</v>
      </c>
      <c s="7" r="C9" t="n">
        <v>64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79</v>
      </c>
      <c s="2" r="B1" t="s">
        <v>1</v>
      </c>
    </row>
    <row spans="1:4" r="2">
      <c s="2" r="B2" t="s">
        <v>24</v>
      </c>
      <c s="2" r="C2" t="s">
        <v>72</v>
      </c>
      <c s="2" r="D2" t="s">
        <v>25</v>
      </c>
    </row>
    <row spans="1:4" r="3">
      <c s="3" r="A3" t="s">
        <v>180</v>
      </c>
    </row>
    <row spans="1:4" r="4">
      <c s="4" r="A4" t="s">
        <v>380</v>
      </c>
      <c s="7" r="B4" t="n">
        <v>164616</v>
      </c>
    </row>
    <row spans="1:4" r="5">
      <c s="4" r="A5" t="s">
        <v>87</v>
      </c>
      <c s="6" r="B5" t="n">
        <v>1401</v>
      </c>
      <c s="7" r="C5" t="n">
        <v>1638</v>
      </c>
    </row>
    <row spans="1:4" r="6">
      <c s="4" r="A6" t="s">
        <v>381</v>
      </c>
      <c s="6" r="B6" t="n">
        <v>7061</v>
      </c>
    </row>
    <row spans="1:4" r="7">
      <c s="4" r="A7" t="s">
        <v>382</v>
      </c>
      <c s="6" r="B7" t="n">
        <v>901</v>
      </c>
    </row>
    <row spans="1:4" r="8">
      <c s="4" r="A8" t="s">
        <v>383</v>
      </c>
      <c s="6" r="B8" t="n">
        <v>183</v>
      </c>
    </row>
    <row spans="1:4" r="9">
      <c s="4" r="A9" t="s">
        <v>384</v>
      </c>
      <c s="6" r="B9" t="n">
        <v>29</v>
      </c>
    </row>
    <row spans="1:4" r="10">
      <c s="4" r="A10" t="s">
        <v>385</v>
      </c>
      <c s="6" r="B10" t="n">
        <v>24</v>
      </c>
      <c s="7" r="C10" t="n">
        <v>25</v>
      </c>
    </row>
    <row spans="1:4" r="11">
      <c s="4" r="A11" t="s">
        <v>386</v>
      </c>
      <c s="7" r="B11" t="n">
        <v>1035</v>
      </c>
      <c s="7" r="D11" t="n">
        <v>10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15"/>
  </cols>
  <sheetData>
    <row spans="1:2" r="1">
      <c s="1" r="A1" t="s">
        <v>387</v>
      </c>
      <c s="2" r="B1" t="s">
        <v>1</v>
      </c>
    </row>
    <row spans="1:2" r="2">
      <c s="2" r="B2" t="s">
        <v>24</v>
      </c>
    </row>
    <row spans="1:2" r="3">
      <c s="4" r="A3" t="s">
        <v>388</v>
      </c>
    </row>
    <row spans="1:2" r="4">
      <c s="3" r="A4" t="s">
        <v>389</v>
      </c>
    </row>
    <row spans="1:2" r="5">
      <c s="4" r="A5" t="s">
        <v>390</v>
      </c>
      <c s="4" r="B5" t="s">
        <v>391</v>
      </c>
    </row>
    <row spans="1:2" r="6">
      <c s="4" r="A6" t="s">
        <v>392</v>
      </c>
    </row>
    <row spans="1:2" r="7">
      <c s="3" r="A7" t="s">
        <v>389</v>
      </c>
    </row>
    <row spans="1:2" r="8">
      <c s="4" r="A8" t="s">
        <v>390</v>
      </c>
      <c s="4" r="B8" t="s">
        <v>393</v>
      </c>
    </row>
    <row spans="1:2" r="9">
      <c s="4" r="A9" t="s">
        <v>285</v>
      </c>
    </row>
    <row spans="1:2" r="10">
      <c s="3" r="A10" t="s">
        <v>389</v>
      </c>
    </row>
    <row spans="1:2" r="11">
      <c s="4" r="A11" t="s">
        <v>390</v>
      </c>
      <c s="4" r="B11" t="s">
        <v>394</v>
      </c>
    </row>
    <row spans="1:2" r="12">
      <c s="4" r="A12" t="s">
        <v>395</v>
      </c>
    </row>
    <row spans="1:2" r="13">
      <c s="3" r="A13" t="s">
        <v>389</v>
      </c>
    </row>
    <row spans="1:2" r="14">
      <c s="4" r="A14" t="s">
        <v>390</v>
      </c>
      <c s="4" r="B14" t="s">
        <v>394</v>
      </c>
    </row>
    <row spans="1:2" r="15">
      <c s="4" r="A15" t="s">
        <v>396</v>
      </c>
    </row>
    <row spans="1:2" r="16">
      <c s="3" r="A16" t="s">
        <v>389</v>
      </c>
    </row>
    <row spans="1:2" r="17">
      <c s="4" r="A17" t="s">
        <v>390</v>
      </c>
      <c s="4" r="B17" t="s">
        <v>397</v>
      </c>
    </row>
    <row spans="1:2" r="18">
      <c s="4" r="A18" t="s">
        <v>286</v>
      </c>
    </row>
    <row spans="1:2" r="19">
      <c s="3" r="A19" t="s">
        <v>389</v>
      </c>
    </row>
    <row spans="1:2" r="20">
      <c s="4" r="A20" t="s">
        <v>390</v>
      </c>
      <c s="4" r="B20"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1"/>
  </cols>
  <sheetData>
    <row spans="1:2" r="1">
      <c s="1" r="A1" t="s">
        <v>398</v>
      </c>
      <c s="2" r="B1" t="s">
        <v>1</v>
      </c>
    </row>
    <row spans="1:2" r="2">
      <c s="2" r="B2" t="s">
        <v>240</v>
      </c>
    </row>
    <row spans="1:2" r="3">
      <c s="3" r="A3" t="s">
        <v>399</v>
      </c>
    </row>
    <row spans="1:2" r="4">
      <c s="4" r="A4" t="s">
        <v>400</v>
      </c>
      <c s="4" r="B4" t="s">
        <v>401</v>
      </c>
    </row>
    <row spans="1:2" r="5">
      <c s="4" r="A5" t="s">
        <v>402</v>
      </c>
      <c s="7" r="B5" t="n">
        <v>68530</v>
      </c>
    </row>
    <row spans="1:2" r="6">
      <c s="4" r="A6" t="s">
        <v>250</v>
      </c>
    </row>
    <row spans="1:2" r="7">
      <c s="3" r="A7" t="s">
        <v>399</v>
      </c>
    </row>
    <row spans="1:2" r="8">
      <c s="4" r="A8" t="s">
        <v>251</v>
      </c>
      <c s="7" r="B8" t="n">
        <v>1007</v>
      </c>
    </row>
    <row spans="1:2" r="9">
      <c s="4" r="A9" t="s">
        <v>403</v>
      </c>
    </row>
    <row spans="1:2" r="10">
      <c s="3" r="A10" t="s">
        <v>399</v>
      </c>
    </row>
    <row spans="1:2" r="11">
      <c s="4" r="A11" t="s">
        <v>400</v>
      </c>
      <c s="4" r="B11" t="s">
        <v>348</v>
      </c>
    </row>
    <row spans="1:2" r="12">
      <c s="4" r="A12" t="s">
        <v>404</v>
      </c>
    </row>
    <row spans="1:2" r="13">
      <c s="3" r="A13" t="s">
        <v>399</v>
      </c>
    </row>
    <row spans="1:2" r="14">
      <c s="4" r="A14" t="s">
        <v>400</v>
      </c>
      <c s="4" r="B1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05</v>
      </c>
      <c s="2" r="B1" t="s">
        <v>240</v>
      </c>
    </row>
    <row spans="1:2" r="2">
      <c s="3" r="A2" t="s">
        <v>183</v>
      </c>
    </row>
    <row spans="1:2" r="3">
      <c s="4" r="A3" t="s">
        <v>353</v>
      </c>
      <c s="7" r="B3" t="n">
        <v>44643</v>
      </c>
    </row>
    <row spans="1:2" r="4">
      <c s="6" r="A4" t="n">
        <v>2017</v>
      </c>
      <c s="6" r="B4" t="n">
        <v>18681</v>
      </c>
    </row>
    <row spans="1:2" r="5">
      <c s="6" r="A5" t="n">
        <v>2018</v>
      </c>
      <c s="6" r="B5" t="n">
        <v>4326</v>
      </c>
    </row>
    <row spans="1:2" r="6">
      <c s="6" r="A6" t="n">
        <v>2019</v>
      </c>
      <c s="6" r="B6" t="n">
        <v>874</v>
      </c>
    </row>
    <row spans="1:2" r="7">
      <c s="4" r="A7" t="s">
        <v>406</v>
      </c>
      <c s="6" r="B7" t="n">
        <v>6</v>
      </c>
    </row>
    <row spans="1:2" r="8">
      <c s="4" r="A8" t="s">
        <v>402</v>
      </c>
      <c s="7" r="B8" t="n">
        <v>685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7</v>
      </c>
      <c s="2" r="B1" t="s">
        <v>1</v>
      </c>
    </row>
    <row spans="1:3" r="2">
      <c s="2" r="B2" t="s">
        <v>24</v>
      </c>
      <c s="2" r="C2" t="s">
        <v>72</v>
      </c>
    </row>
    <row spans="1:3" r="3">
      <c s="3" r="A3" t="s">
        <v>408</v>
      </c>
    </row>
    <row spans="1:3" r="4">
      <c s="4" r="A4" t="s">
        <v>409</v>
      </c>
      <c s="7" r="B4" t="n">
        <v>2052</v>
      </c>
      <c s="7" r="C4" t="n">
        <v>5370</v>
      </c>
    </row>
    <row spans="1:3" r="5">
      <c s="4" r="A5" t="s">
        <v>75</v>
      </c>
    </row>
    <row spans="1:3" r="6">
      <c s="3" r="A6" t="s">
        <v>408</v>
      </c>
    </row>
    <row spans="1:3" r="7">
      <c s="4" r="A7" t="s">
        <v>409</v>
      </c>
      <c s="6" r="B7" t="n">
        <v>142</v>
      </c>
      <c s="6" r="C7" t="n">
        <v>337</v>
      </c>
    </row>
    <row spans="1:3" r="8">
      <c s="4" r="A8" t="s">
        <v>410</v>
      </c>
    </row>
    <row spans="1:3" r="9">
      <c s="3" r="A9" t="s">
        <v>408</v>
      </c>
    </row>
    <row spans="1:3" r="10">
      <c s="4" r="A10" t="s">
        <v>409</v>
      </c>
      <c s="7" r="B10" t="n">
        <v>1910</v>
      </c>
      <c s="7" r="C10" t="n">
        <v>50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s>
  <sheetData>
    <row spans="1:4" r="1">
      <c s="1" r="A1" t="s">
        <v>411</v>
      </c>
      <c s="2" r="B1" t="s">
        <v>1</v>
      </c>
    </row>
    <row spans="1:4" r="2">
      <c s="2" r="B2" t="s">
        <v>412</v>
      </c>
      <c s="2" r="C2" t="s">
        <v>413</v>
      </c>
      <c s="2" r="D2" t="s">
        <v>242</v>
      </c>
    </row>
    <row spans="1:4" r="3">
      <c s="3" r="A3" t="s">
        <v>414</v>
      </c>
    </row>
    <row spans="1:4" r="4">
      <c s="4" r="A4" t="s">
        <v>415</v>
      </c>
      <c s="6" r="B4" t="n">
        <v>2</v>
      </c>
    </row>
    <row spans="1:4" r="5">
      <c s="4" r="A5" t="s">
        <v>416</v>
      </c>
      <c s="7" r="B5" t="n">
        <v>2052</v>
      </c>
      <c s="7" r="C5" t="n">
        <v>5370</v>
      </c>
    </row>
    <row spans="1:4" r="6">
      <c s="4" r="A6" t="s">
        <v>417</v>
      </c>
    </row>
    <row spans="1:4" r="7">
      <c s="3" r="A7" t="s">
        <v>414</v>
      </c>
    </row>
    <row spans="1:4" r="8">
      <c s="4" r="A8" t="s">
        <v>418</v>
      </c>
      <c s="6" r="B8" t="n">
        <v>0</v>
      </c>
      <c s="6" r="C8" t="n">
        <v>0</v>
      </c>
    </row>
    <row spans="1:4" r="9">
      <c s="4" r="A9" t="s">
        <v>419</v>
      </c>
      <c s="7" r="B9" t="n">
        <v>121</v>
      </c>
      <c s="7" r="C9" t="n">
        <v>376</v>
      </c>
    </row>
    <row spans="1:4" r="10">
      <c s="4" r="A10" t="s">
        <v>420</v>
      </c>
      <c s="7" r="B10" t="n">
        <v>73</v>
      </c>
    </row>
    <row spans="1:4" r="11">
      <c s="4" r="A11" t="s">
        <v>421</v>
      </c>
      <c s="4" r="B11" t="s">
        <v>422</v>
      </c>
    </row>
    <row spans="1:4" r="12">
      <c s="4" r="A12" t="s">
        <v>423</v>
      </c>
    </row>
    <row spans="1:4" r="13">
      <c s="3" r="A13" t="s">
        <v>414</v>
      </c>
    </row>
    <row spans="1:4" r="14">
      <c s="4" r="A14" t="s">
        <v>420</v>
      </c>
      <c s="7" r="B14" t="n">
        <v>7762</v>
      </c>
    </row>
    <row spans="1:4" r="15">
      <c s="4" r="A15" t="s">
        <v>421</v>
      </c>
      <c s="4" r="B15" t="s">
        <v>424</v>
      </c>
    </row>
    <row spans="1:4" r="16">
      <c s="4" r="A16" t="s">
        <v>425</v>
      </c>
      <c s="6" r="B16" t="n">
        <v>493000</v>
      </c>
      <c s="6" r="C16" t="n">
        <v>406000</v>
      </c>
    </row>
    <row spans="1:4" r="17">
      <c s="4" r="A17" t="s">
        <v>426</v>
      </c>
      <c s="8" r="B17" t="n">
        <v>8.609999999999999</v>
      </c>
      <c s="8" r="C17" t="n">
        <v>7.87</v>
      </c>
    </row>
    <row spans="1:4" r="18">
      <c s="4" r="A18" t="s">
        <v>427</v>
      </c>
      <c s="7" r="B18" t="n">
        <v>1040</v>
      </c>
      <c s="7" r="C18" t="n">
        <v>920</v>
      </c>
    </row>
    <row spans="1:4" r="19">
      <c s="4" r="A19" t="s">
        <v>428</v>
      </c>
    </row>
    <row spans="1:4" r="20">
      <c s="3" r="A20" t="s">
        <v>414</v>
      </c>
    </row>
    <row spans="1:4" r="21">
      <c s="4" r="A21" t="s">
        <v>429</v>
      </c>
      <c s="4" r="B21" t="s">
        <v>348</v>
      </c>
    </row>
    <row spans="1:4" r="22">
      <c s="4" r="A22" t="s">
        <v>430</v>
      </c>
    </row>
    <row spans="1:4" r="23">
      <c s="3" r="A23" t="s">
        <v>414</v>
      </c>
    </row>
    <row spans="1:4" r="24">
      <c s="4" r="A24" t="s">
        <v>429</v>
      </c>
      <c s="4" r="B24" t="s">
        <v>431</v>
      </c>
    </row>
    <row spans="1:4" r="25">
      <c s="4" r="A25" t="s">
        <v>432</v>
      </c>
    </row>
    <row spans="1:4" r="26">
      <c s="3" r="A26" t="s">
        <v>414</v>
      </c>
    </row>
    <row spans="1:4" r="27">
      <c s="4" r="A27" t="s">
        <v>420</v>
      </c>
      <c s="7" r="B27" t="n">
        <v>8120</v>
      </c>
    </row>
    <row spans="1:4" r="28">
      <c s="4" r="A28" t="s">
        <v>421</v>
      </c>
      <c s="4" r="B28" t="s">
        <v>433</v>
      </c>
    </row>
    <row spans="1:4" r="29">
      <c s="4" r="A29" t="s">
        <v>429</v>
      </c>
      <c s="4" r="B29" t="s">
        <v>431</v>
      </c>
    </row>
    <row spans="1:4" r="30">
      <c s="4" r="A30" t="s">
        <v>425</v>
      </c>
      <c s="6" r="B30" t="n">
        <v>420000</v>
      </c>
      <c s="6" r="C30" t="n">
        <v>483000</v>
      </c>
    </row>
    <row spans="1:4" r="31">
      <c s="4" r="A31" t="s">
        <v>426</v>
      </c>
      <c s="8" r="B31" t="n">
        <v>8.609999999999999</v>
      </c>
      <c s="8" r="C31" t="n">
        <v>7.87</v>
      </c>
    </row>
    <row spans="1:4" r="32">
      <c s="4" r="A32" t="s">
        <v>416</v>
      </c>
      <c s="7" r="B32" t="n">
        <v>1033</v>
      </c>
      <c s="7" r="C32" t="n">
        <v>530</v>
      </c>
    </row>
    <row spans="1:4" r="33">
      <c s="4" r="A33" t="s">
        <v>434</v>
      </c>
    </row>
    <row spans="1:4" r="34">
      <c s="3" r="A34" t="s">
        <v>414</v>
      </c>
    </row>
    <row spans="1:4" r="35">
      <c s="4" r="A35" t="s">
        <v>435</v>
      </c>
      <c s="4" r="B35" t="s">
        <v>348</v>
      </c>
    </row>
    <row spans="1:4" r="36">
      <c s="4" r="A36" t="s">
        <v>436</v>
      </c>
      <c s="4" r="B36" t="s">
        <v>437</v>
      </c>
    </row>
    <row spans="1:4" r="37">
      <c s="4" r="A37" t="s">
        <v>438</v>
      </c>
    </row>
    <row spans="1:4" r="38">
      <c s="3" r="A38" t="s">
        <v>414</v>
      </c>
    </row>
    <row spans="1:4" r="39">
      <c s="4" r="A39" t="s">
        <v>435</v>
      </c>
      <c s="4" r="B39" t="s">
        <v>431</v>
      </c>
    </row>
    <row spans="1:4" r="40">
      <c s="4" r="A40" t="s">
        <v>436</v>
      </c>
      <c s="4" r="B40" t="s">
        <v>439</v>
      </c>
    </row>
    <row spans="1:4" r="41">
      <c s="4" r="A41" t="s">
        <v>440</v>
      </c>
    </row>
    <row spans="1:4" r="42">
      <c s="3" r="A42" t="s">
        <v>414</v>
      </c>
    </row>
    <row spans="1:4" r="43">
      <c s="4" r="A43" t="s">
        <v>425</v>
      </c>
      <c s="6" r="B43" t="n">
        <v>3000</v>
      </c>
      <c s="6" r="C43" t="n">
        <v>0</v>
      </c>
    </row>
    <row spans="1:4" r="44">
      <c s="4" r="A44" t="s">
        <v>426</v>
      </c>
      <c s="8" r="B44" t="n">
        <v>8.609999999999999</v>
      </c>
    </row>
    <row spans="1:4" r="45">
      <c s="4" r="A45" t="s">
        <v>416</v>
      </c>
      <c s="7" r="B45" t="n">
        <v>1</v>
      </c>
      <c s="7" r="C45" t="n">
        <v>317</v>
      </c>
    </row>
    <row spans="1:4" r="46">
      <c s="4" r="A46" t="s">
        <v>441</v>
      </c>
    </row>
    <row spans="1:4" r="47">
      <c s="3" r="A47" t="s">
        <v>414</v>
      </c>
    </row>
    <row spans="1:4" r="48">
      <c s="4" r="A48" t="s">
        <v>429</v>
      </c>
      <c s="4" r="B48" t="s">
        <v>431</v>
      </c>
    </row>
    <row spans="1:4" r="49">
      <c s="4" r="A49" t="s">
        <v>425</v>
      </c>
      <c s="6" r="B49" t="n">
        <v>0</v>
      </c>
      <c s="6" r="C49" t="n">
        <v>0</v>
      </c>
    </row>
    <row spans="1:4" r="50">
      <c s="4" r="A50" t="s">
        <v>416</v>
      </c>
      <c s="7" r="B50" t="n">
        <v>143</v>
      </c>
      <c s="7" r="C50" t="n">
        <v>3227</v>
      </c>
    </row>
    <row spans="1:4" r="51">
      <c s="4" r="A51" t="s">
        <v>442</v>
      </c>
      <c s="7" r="B51" t="n">
        <v>1168</v>
      </c>
      <c s="7" r="D51" t="n">
        <v>14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3</v>
      </c>
      <c s="2" r="B1" t="s">
        <v>24</v>
      </c>
      <c s="2" r="C1" t="s">
        <v>25</v>
      </c>
    </row>
    <row spans="1:3" r="2">
      <c s="3" r="A2" t="s">
        <v>444</v>
      </c>
    </row>
    <row spans="1:3" r="3">
      <c s="4" r="A3" t="s">
        <v>445</v>
      </c>
      <c s="7" r="B3" t="n">
        <v>835</v>
      </c>
      <c s="7" r="C3" t="n">
        <v>680</v>
      </c>
    </row>
    <row spans="1:3" r="4">
      <c s="4" r="A4" t="s">
        <v>446</v>
      </c>
      <c s="6" r="B4" t="n">
        <v>-7643</v>
      </c>
      <c s="6" r="C4" t="n">
        <v>-342</v>
      </c>
    </row>
    <row spans="1:3" r="5">
      <c s="4" r="A5" t="s">
        <v>447</v>
      </c>
      <c s="6" r="B5" t="n">
        <v>-6808</v>
      </c>
      <c s="6" r="C5" t="n">
        <v>338</v>
      </c>
    </row>
    <row spans="1:3" r="6">
      <c s="11" r="A6" t="n">
        <v>2</v>
      </c>
    </row>
    <row spans="1:3" r="7">
      <c s="3" r="A7" t="s">
        <v>444</v>
      </c>
    </row>
    <row spans="1:3" r="8">
      <c s="4" r="A8" t="s">
        <v>445</v>
      </c>
      <c s="6" r="B8" t="n">
        <v>835</v>
      </c>
      <c s="6" r="C8" t="n">
        <v>680</v>
      </c>
    </row>
    <row spans="1:3" r="9">
      <c s="4" r="A9" t="s">
        <v>446</v>
      </c>
      <c s="6" r="B9" t="n">
        <v>-7643</v>
      </c>
      <c s="6" r="C9" t="n">
        <v>-342</v>
      </c>
    </row>
    <row spans="1:3" r="10">
      <c s="4" r="A10" t="s">
        <v>447</v>
      </c>
      <c s="7" r="B10" t="n">
        <v>-6808</v>
      </c>
      <c s="7" r="C10" t="n">
        <v>3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8</v>
      </c>
      <c s="2" r="B1" t="s">
        <v>24</v>
      </c>
      <c s="2" r="C1" t="s">
        <v>25</v>
      </c>
    </row>
    <row spans="1:3" r="2">
      <c s="4" r="A2" t="s">
        <v>449</v>
      </c>
    </row>
    <row spans="1:3" r="3">
      <c s="3" r="A3" t="s">
        <v>444</v>
      </c>
    </row>
    <row spans="1:3" r="4">
      <c s="4" r="A4" t="s">
        <v>251</v>
      </c>
      <c s="7" r="B4" t="n">
        <v>1007</v>
      </c>
      <c s="7" r="C4" t="n">
        <v>1030</v>
      </c>
    </row>
    <row spans="1:3" r="5">
      <c s="4" r="A5" t="s">
        <v>450</v>
      </c>
    </row>
    <row spans="1:3" r="6">
      <c s="3" r="A6" t="s">
        <v>444</v>
      </c>
    </row>
    <row spans="1:3" r="7">
      <c s="4" r="A7" t="s">
        <v>451</v>
      </c>
      <c s="6" r="B7" t="n">
        <v>65200</v>
      </c>
      <c s="6" r="C7" t="n">
        <v>0</v>
      </c>
    </row>
    <row spans="1:3" r="8">
      <c s="4" r="A8" t="s">
        <v>452</v>
      </c>
    </row>
    <row spans="1:3" r="9">
      <c s="3" r="A9" t="s">
        <v>444</v>
      </c>
    </row>
    <row spans="1:3" r="10">
      <c s="4" r="A10" t="s">
        <v>451</v>
      </c>
      <c s="6" r="B10" t="n">
        <v>13769</v>
      </c>
      <c s="6" r="C10" t="n">
        <v>14969</v>
      </c>
    </row>
    <row spans="1:3" r="11">
      <c s="4" r="A11" t="s">
        <v>453</v>
      </c>
    </row>
    <row spans="1:3" r="12">
      <c s="3" r="A12" t="s">
        <v>444</v>
      </c>
    </row>
    <row spans="1:3" r="13">
      <c s="4" r="A13" t="s">
        <v>251</v>
      </c>
      <c s="6" r="B13" t="n">
        <v>1007</v>
      </c>
      <c s="6" r="C13" t="n">
        <v>1030</v>
      </c>
    </row>
    <row spans="1:3" r="14">
      <c s="4" r="A14" t="s">
        <v>454</v>
      </c>
    </row>
    <row spans="1:3" r="15">
      <c s="3" r="A15" t="s">
        <v>444</v>
      </c>
    </row>
    <row spans="1:3" r="16">
      <c s="4" r="A16" t="s">
        <v>451</v>
      </c>
      <c s="6" r="B16" t="n">
        <v>65200</v>
      </c>
      <c s="6" r="C16" t="n">
        <v>0</v>
      </c>
    </row>
    <row spans="1:3" r="17">
      <c s="4" r="A17" t="s">
        <v>455</v>
      </c>
    </row>
    <row spans="1:3" r="18">
      <c s="3" r="A18" t="s">
        <v>444</v>
      </c>
    </row>
    <row spans="1:3" r="19">
      <c s="4" r="A19" t="s">
        <v>451</v>
      </c>
      <c s="7" r="B19" t="n">
        <v>13769</v>
      </c>
      <c s="7" r="C19" t="n">
        <v>149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4</v>
      </c>
      <c s="2" r="C2" t="s">
        <v>72</v>
      </c>
    </row>
    <row spans="1:3" r="3">
      <c s="3" r="A3" t="s">
        <v>97</v>
      </c>
    </row>
    <row spans="1:3" r="4">
      <c s="4" r="A4" t="s">
        <v>88</v>
      </c>
      <c s="7" r="B4" t="n">
        <v>38390</v>
      </c>
      <c s="7" r="C4" t="n">
        <v>35819</v>
      </c>
    </row>
    <row spans="1:3" r="5">
      <c s="3" r="A5" t="s">
        <v>98</v>
      </c>
    </row>
    <row spans="1:3" r="6">
      <c s="4" r="A6" t="s">
        <v>99</v>
      </c>
      <c s="6" r="B6" t="n">
        <v>-2287</v>
      </c>
      <c s="6" r="C6" t="n">
        <v>1856</v>
      </c>
    </row>
    <row spans="1:3" r="7">
      <c s="4" r="A7" t="s">
        <v>100</v>
      </c>
      <c s="6" r="B7" t="n">
        <v>4761</v>
      </c>
      <c s="6" r="C7" t="n">
        <v>-6978</v>
      </c>
    </row>
    <row spans="1:3" r="8">
      <c s="4" r="A8" t="s">
        <v>101</v>
      </c>
      <c s="6" r="B8" t="n">
        <v>40864</v>
      </c>
      <c s="6" r="C8" t="n">
        <v>30697</v>
      </c>
    </row>
    <row spans="1:3" r="9">
      <c s="4" r="A9" t="s">
        <v>102</v>
      </c>
      <c s="6" r="B9" t="n">
        <v>91</v>
      </c>
      <c s="6" r="C9" t="n">
        <v>0</v>
      </c>
    </row>
    <row spans="1:3" r="10">
      <c s="4" r="A10" t="s">
        <v>103</v>
      </c>
      <c s="7" r="B10" t="n">
        <v>40955</v>
      </c>
      <c s="7" r="C10" t="n">
        <v>306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4</v>
      </c>
      <c s="2" r="C1" t="s">
        <v>25</v>
      </c>
    </row>
    <row spans="1:3" r="2">
      <c s="4" r="A2" t="s">
        <v>457</v>
      </c>
    </row>
    <row spans="1:3" r="3">
      <c s="3" r="A3" t="s">
        <v>458</v>
      </c>
    </row>
    <row spans="1:3" r="4">
      <c s="4" r="A4" t="s">
        <v>459</v>
      </c>
      <c s="7" r="B4" t="n">
        <v>60</v>
      </c>
      <c s="7" r="C4" t="n">
        <v>520</v>
      </c>
    </row>
    <row spans="1:3" r="5">
      <c s="4" r="A5" t="s">
        <v>460</v>
      </c>
      <c s="6" r="B5" t="n">
        <v>775</v>
      </c>
      <c s="6" r="C5" t="n">
        <v>160</v>
      </c>
    </row>
    <row spans="1:3" r="6">
      <c s="4" r="A6" t="s">
        <v>41</v>
      </c>
    </row>
    <row spans="1:3" r="7">
      <c s="3" r="A7" t="s">
        <v>458</v>
      </c>
    </row>
    <row spans="1:3" r="8">
      <c s="4" r="A8" t="s">
        <v>461</v>
      </c>
      <c s="6" r="B8" t="n">
        <v>1734</v>
      </c>
      <c s="6" r="C8" t="n">
        <v>296</v>
      </c>
    </row>
    <row spans="1:3" r="9">
      <c s="4" r="A9" t="s">
        <v>462</v>
      </c>
      <c s="7" r="B9" t="n">
        <v>5909</v>
      </c>
      <c s="7" r="C9" t="n">
        <v>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463</v>
      </c>
      <c s="2" r="B1" t="s">
        <v>293</v>
      </c>
      <c s="2" r="C1" t="s">
        <v>1</v>
      </c>
    </row>
    <row spans="1:5" r="2">
      <c s="2" r="B2" t="s">
        <v>464</v>
      </c>
      <c s="2" r="C2" t="s">
        <v>24</v>
      </c>
      <c s="2" r="D2" t="s">
        <v>72</v>
      </c>
      <c s="2" r="E2" t="s">
        <v>25</v>
      </c>
    </row>
    <row spans="1:5" r="3">
      <c s="3" r="A3" t="s">
        <v>465</v>
      </c>
    </row>
    <row spans="1:5" r="4">
      <c s="4" r="A4" t="s">
        <v>466</v>
      </c>
      <c s="7" r="C4" t="n">
        <v>63000</v>
      </c>
    </row>
    <row spans="1:5" r="5">
      <c s="4" r="A5" t="s">
        <v>467</v>
      </c>
      <c s="7" r="C5" t="n">
        <v>1671000</v>
      </c>
    </row>
    <row spans="1:5" r="6">
      <c s="4" r="A6" t="s">
        <v>468</v>
      </c>
      <c s="4" r="C6" t="s">
        <v>469</v>
      </c>
    </row>
    <row spans="1:5" r="7">
      <c s="3" r="A7" t="s">
        <v>470</v>
      </c>
    </row>
    <row spans="1:5" r="8">
      <c s="4" r="A8" t="s">
        <v>471</v>
      </c>
      <c s="7" r="C8" t="n">
        <v>1671000</v>
      </c>
    </row>
    <row spans="1:5" r="9">
      <c s="4" r="A9" t="s">
        <v>472</v>
      </c>
      <c s="6" r="C9" t="n">
        <v>0</v>
      </c>
    </row>
    <row spans="1:5" r="10">
      <c s="3" r="A10" t="s">
        <v>473</v>
      </c>
    </row>
    <row spans="1:5" r="11">
      <c s="4" r="A11" t="s">
        <v>375</v>
      </c>
      <c s="6" r="C11" t="n">
        <v>-11813000</v>
      </c>
    </row>
    <row spans="1:5" r="12">
      <c s="4" r="A12" t="s">
        <v>99</v>
      </c>
      <c s="6" r="C12" t="n">
        <v>-2073000</v>
      </c>
    </row>
    <row spans="1:5" r="13">
      <c s="4" r="A13" t="s">
        <v>100</v>
      </c>
      <c s="6" r="C13" t="n">
        <v>4761000</v>
      </c>
    </row>
    <row spans="1:5" r="14">
      <c s="4" r="A14" t="s">
        <v>378</v>
      </c>
      <c s="6" r="C14" t="n">
        <v>-9339000</v>
      </c>
    </row>
    <row spans="1:5" r="15">
      <c s="4" r="A15" t="s">
        <v>57</v>
      </c>
      <c s="6" r="C15" t="n">
        <v>-9248000</v>
      </c>
      <c s="7" r="E15" t="n">
        <v>-11813000</v>
      </c>
    </row>
    <row spans="1:5" r="16">
      <c s="4" r="A16" t="s">
        <v>474</v>
      </c>
      <c s="6" r="C16" t="n">
        <v>1312000</v>
      </c>
      <c s="7" r="D16" t="n">
        <v>479000</v>
      </c>
    </row>
    <row spans="1:5" r="17">
      <c s="4" r="A17" t="s">
        <v>475</v>
      </c>
    </row>
    <row spans="1:5" r="18">
      <c s="3" r="A18" t="s">
        <v>470</v>
      </c>
    </row>
    <row spans="1:5" r="19">
      <c s="4" r="A19" t="s">
        <v>476</v>
      </c>
      <c s="6" r="C19" t="n">
        <v>579000</v>
      </c>
    </row>
    <row spans="1:5" r="20">
      <c s="3" r="A20" t="s">
        <v>473</v>
      </c>
    </row>
    <row spans="1:5" r="21">
      <c s="4" r="A21" t="s">
        <v>477</v>
      </c>
      <c s="6" r="C21" t="n">
        <v>-579000</v>
      </c>
    </row>
    <row spans="1:5" r="22">
      <c s="4" r="A22" t="s">
        <v>478</v>
      </c>
    </row>
    <row spans="1:5" r="23">
      <c s="3" r="A23" t="s">
        <v>465</v>
      </c>
    </row>
    <row spans="1:5" r="24">
      <c s="4" r="A24" t="s">
        <v>479</v>
      </c>
      <c s="6" r="C24" t="n">
        <v>203000</v>
      </c>
    </row>
    <row spans="1:5" r="25">
      <c s="4" r="A25" t="s">
        <v>480</v>
      </c>
    </row>
    <row spans="1:5" r="26">
      <c s="3" r="A26" t="s">
        <v>470</v>
      </c>
    </row>
    <row spans="1:5" r="27">
      <c s="4" r="A27" t="s">
        <v>476</v>
      </c>
      <c s="6" r="C27" t="n">
        <v>365000</v>
      </c>
    </row>
    <row spans="1:5" r="28">
      <c s="3" r="A28" t="s">
        <v>473</v>
      </c>
    </row>
    <row spans="1:5" r="29">
      <c s="4" r="A29" t="s">
        <v>477</v>
      </c>
      <c s="6" r="C29" t="n">
        <v>365000</v>
      </c>
    </row>
    <row spans="1:5" r="30">
      <c s="4" r="A30" t="s">
        <v>481</v>
      </c>
    </row>
    <row spans="1:5" r="31">
      <c s="3" r="A31" t="s">
        <v>465</v>
      </c>
    </row>
    <row spans="1:5" r="32">
      <c s="4" r="A32" t="s">
        <v>482</v>
      </c>
      <c s="6" r="C32" t="n">
        <v>33423000</v>
      </c>
      <c s="6" r="E32" t="n">
        <v>55938000</v>
      </c>
    </row>
    <row spans="1:5" r="33">
      <c s="4" r="A33" t="s">
        <v>483</v>
      </c>
    </row>
    <row spans="1:5" r="34">
      <c s="3" r="A34" t="s">
        <v>465</v>
      </c>
    </row>
    <row spans="1:5" r="35">
      <c s="4" r="A35" t="s">
        <v>482</v>
      </c>
      <c s="6" r="C35" t="n">
        <v>169209000</v>
      </c>
      <c s="7" r="E35" t="n">
        <v>43098000</v>
      </c>
    </row>
    <row spans="1:5" r="36">
      <c s="4" r="A36" t="s">
        <v>484</v>
      </c>
    </row>
    <row spans="1:5" r="37">
      <c s="3" r="A37" t="s">
        <v>470</v>
      </c>
    </row>
    <row spans="1:5" r="38">
      <c s="4" r="A38" t="s">
        <v>476</v>
      </c>
      <c s="6" r="D38" t="n">
        <v>0</v>
      </c>
    </row>
    <row spans="1:5" r="39">
      <c s="4" r="A39" t="s">
        <v>471</v>
      </c>
      <c s="6" r="D39" t="n">
        <v>-2000</v>
      </c>
    </row>
    <row spans="1:5" r="40">
      <c s="4" r="A40" t="s">
        <v>472</v>
      </c>
      <c s="7" r="D40" t="n">
        <v>203000</v>
      </c>
    </row>
    <row spans="1:5" r="41">
      <c s="4" r="A41" t="s">
        <v>485</v>
      </c>
    </row>
    <row spans="1:5" r="42">
      <c s="3" r="A42" t="s">
        <v>470</v>
      </c>
    </row>
    <row spans="1:5" r="43">
      <c s="4" r="A43" t="s">
        <v>476</v>
      </c>
      <c s="6" r="C43" t="n">
        <v>214000</v>
      </c>
    </row>
    <row spans="1:5" r="44">
      <c s="4" r="A44" t="s">
        <v>471</v>
      </c>
      <c s="6" r="C44" t="n">
        <v>1671000</v>
      </c>
    </row>
    <row spans="1:5" r="45">
      <c s="4" r="A45" t="s">
        <v>472</v>
      </c>
      <c s="7" r="C45" t="n">
        <v>0</v>
      </c>
    </row>
    <row spans="1:5" r="46">
      <c s="4" r="A46" t="s">
        <v>403</v>
      </c>
    </row>
    <row spans="1:5" r="47">
      <c s="3" r="A47" t="s">
        <v>465</v>
      </c>
    </row>
    <row spans="1:5" r="48">
      <c s="4" r="A48" t="s">
        <v>486</v>
      </c>
      <c s="4" r="B48" t="s">
        <v>469</v>
      </c>
    </row>
    <row spans="1:5" r="49">
      <c s="4" r="A49" t="s">
        <v>404</v>
      </c>
    </row>
    <row spans="1:5" r="50">
      <c s="3" r="A50" t="s">
        <v>465</v>
      </c>
    </row>
    <row spans="1:5" r="51">
      <c s="4" r="A51" t="s">
        <v>486</v>
      </c>
      <c s="4" r="B51" t="s">
        <v>48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8</v>
      </c>
      <c s="2" r="B1" t="s">
        <v>1</v>
      </c>
    </row>
    <row spans="1:3" r="2">
      <c s="2" r="B2" t="s">
        <v>24</v>
      </c>
      <c s="2" r="C2" t="s">
        <v>72</v>
      </c>
    </row>
    <row spans="1:3" r="3">
      <c s="4" r="A3" t="s">
        <v>489</v>
      </c>
    </row>
    <row spans="1:3" r="4">
      <c s="3" r="A4" t="s">
        <v>490</v>
      </c>
    </row>
    <row spans="1:3" r="5">
      <c s="4" r="A5" t="s">
        <v>491</v>
      </c>
      <c s="7" r="B5" t="n">
        <v>-6312</v>
      </c>
      <c s="7" r="C5" t="n">
        <v>25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492</v>
      </c>
      <c s="2" r="B1" t="s">
        <v>1</v>
      </c>
    </row>
    <row spans="1:3" r="2">
      <c s="2" r="B2" t="s">
        <v>493</v>
      </c>
      <c s="2" r="C2" t="s">
        <v>243</v>
      </c>
    </row>
    <row spans="1:3" r="3">
      <c s="3" r="A3" t="s">
        <v>195</v>
      </c>
    </row>
    <row spans="1:3" r="4">
      <c s="4" r="A4" t="s">
        <v>494</v>
      </c>
      <c s="6" r="B4" t="n">
        <v>2</v>
      </c>
    </row>
    <row spans="1:3" r="5">
      <c s="3" r="A5" t="s">
        <v>495</v>
      </c>
    </row>
    <row spans="1:3" r="6">
      <c s="4" r="A6" t="s">
        <v>74</v>
      </c>
      <c s="7" r="B6" t="n">
        <v>274053</v>
      </c>
      <c s="7" r="C6" t="n">
        <v>284179</v>
      </c>
    </row>
    <row spans="1:3" r="7">
      <c s="4" r="A7" t="s">
        <v>86</v>
      </c>
      <c s="6" r="B7" t="n">
        <v>39791</v>
      </c>
      <c s="6" r="C7" t="n">
        <v>37457</v>
      </c>
    </row>
    <row spans="1:3" r="8">
      <c s="4" r="A8" t="s">
        <v>496</v>
      </c>
      <c s="6" r="B8" t="n">
        <v>3833</v>
      </c>
      <c s="6" r="C8" t="n">
        <v>2649</v>
      </c>
    </row>
    <row spans="1:3" r="9">
      <c s="4" r="A9" t="s">
        <v>497</v>
      </c>
    </row>
    <row spans="1:3" r="10">
      <c s="3" r="A10" t="s">
        <v>495</v>
      </c>
    </row>
    <row spans="1:3" r="11">
      <c s="4" r="A11" t="s">
        <v>74</v>
      </c>
      <c s="6" r="B11" t="n">
        <v>232637</v>
      </c>
      <c s="6" r="C11" t="n">
        <v>241156</v>
      </c>
    </row>
    <row spans="1:3" r="12">
      <c s="4" r="A12" t="s">
        <v>86</v>
      </c>
      <c s="6" r="B12" t="n">
        <v>44946</v>
      </c>
      <c s="6" r="C12" t="n">
        <v>40940</v>
      </c>
    </row>
    <row spans="1:3" r="13">
      <c s="4" r="A13" t="s">
        <v>496</v>
      </c>
      <c s="6" r="B13" t="n">
        <v>2719</v>
      </c>
      <c s="6" r="C13" t="n">
        <v>2083</v>
      </c>
    </row>
    <row spans="1:3" r="14">
      <c s="4" r="A14" t="s">
        <v>498</v>
      </c>
    </row>
    <row spans="1:3" r="15">
      <c s="3" r="A15" t="s">
        <v>495</v>
      </c>
    </row>
    <row spans="1:3" r="16">
      <c s="4" r="A16" t="s">
        <v>74</v>
      </c>
      <c s="6" r="B16" t="n">
        <v>41416</v>
      </c>
      <c s="6" r="C16" t="n">
        <v>43023</v>
      </c>
    </row>
    <row spans="1:3" r="17">
      <c s="4" r="A17" t="s">
        <v>86</v>
      </c>
      <c s="6" r="B17" t="n">
        <v>10563</v>
      </c>
      <c s="6" r="C17" t="n">
        <v>7409</v>
      </c>
    </row>
    <row spans="1:3" r="18">
      <c s="4" r="A18" t="s">
        <v>496</v>
      </c>
      <c s="6" r="B18" t="n">
        <v>1114</v>
      </c>
      <c s="6" r="C18" t="n">
        <v>566</v>
      </c>
    </row>
    <row spans="1:3" r="19">
      <c s="4" r="A19" t="s">
        <v>499</v>
      </c>
    </row>
    <row spans="1:3" r="20">
      <c s="3" r="A20" t="s">
        <v>495</v>
      </c>
    </row>
    <row spans="1:3" r="21">
      <c s="4" r="A21" t="s">
        <v>86</v>
      </c>
      <c s="7" r="B21" t="n">
        <v>-15718</v>
      </c>
      <c s="7" r="C21" t="n">
        <v>-108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4</v>
      </c>
      <c s="2" r="C2" t="s">
        <v>72</v>
      </c>
    </row>
    <row spans="1:3" r="3">
      <c s="3" r="A3" t="s">
        <v>105</v>
      </c>
    </row>
    <row spans="1:3" r="4">
      <c s="4" r="A4" t="s">
        <v>88</v>
      </c>
      <c s="7" r="B4" t="n">
        <v>38390</v>
      </c>
      <c s="7" r="C4" t="n">
        <v>35819</v>
      </c>
    </row>
    <row spans="1:3" r="5">
      <c s="3" r="A5" t="s">
        <v>106</v>
      </c>
    </row>
    <row spans="1:3" r="6">
      <c s="4" r="A6" t="s">
        <v>107</v>
      </c>
      <c s="6" r="B6" t="n">
        <v>4157</v>
      </c>
      <c s="6" r="C6" t="n">
        <v>4703</v>
      </c>
    </row>
    <row spans="1:3" r="7">
      <c s="4" r="A7" t="s">
        <v>108</v>
      </c>
      <c s="6" r="B7" t="n">
        <v>0</v>
      </c>
      <c s="6" r="C7" t="n">
        <v>-15</v>
      </c>
    </row>
    <row spans="1:3" r="8">
      <c s="4" r="A8" t="s">
        <v>109</v>
      </c>
      <c s="6" r="B8" t="n">
        <v>2194</v>
      </c>
      <c s="6" r="C8" t="n">
        <v>1826</v>
      </c>
    </row>
    <row spans="1:3" r="9">
      <c s="4" r="A9" t="s">
        <v>110</v>
      </c>
      <c s="6" r="B9" t="n">
        <v>-270</v>
      </c>
      <c s="6" r="C9" t="n">
        <v>-257</v>
      </c>
    </row>
    <row spans="1:3" r="10">
      <c s="4" r="A10" t="s">
        <v>111</v>
      </c>
      <c s="6" r="B10" t="n">
        <v>0</v>
      </c>
      <c s="6" r="C10" t="n">
        <v>202</v>
      </c>
    </row>
    <row spans="1:3" r="11">
      <c s="3" r="A11" t="s">
        <v>112</v>
      </c>
    </row>
    <row spans="1:3" r="12">
      <c s="4" r="A12" t="s">
        <v>28</v>
      </c>
      <c s="6" r="B12" t="n">
        <v>-114973</v>
      </c>
      <c s="6" r="C12" t="n">
        <v>-155309</v>
      </c>
    </row>
    <row spans="1:3" r="13">
      <c s="4" r="A13" t="s">
        <v>29</v>
      </c>
      <c s="6" r="B13" t="n">
        <v>25625</v>
      </c>
      <c s="6" r="C13" t="n">
        <v>23357</v>
      </c>
    </row>
    <row spans="1:3" r="14">
      <c s="4" r="A14" t="s">
        <v>38</v>
      </c>
      <c s="6" r="B14" t="n">
        <v>-2821</v>
      </c>
      <c s="6" r="C14" t="n">
        <v>1129</v>
      </c>
    </row>
    <row spans="1:3" r="15">
      <c s="4" r="A15" t="s">
        <v>41</v>
      </c>
      <c s="6" r="B15" t="n">
        <v>-11793</v>
      </c>
      <c s="6" r="C15" t="n">
        <v>9274</v>
      </c>
    </row>
    <row spans="1:3" r="16">
      <c s="4" r="A16" t="s">
        <v>42</v>
      </c>
      <c s="6" r="B16" t="n">
        <v>-11641</v>
      </c>
      <c s="6" r="C16" t="n">
        <v>-11111</v>
      </c>
    </row>
    <row spans="1:3" r="17">
      <c s="4" r="A17" t="s">
        <v>44</v>
      </c>
      <c s="6" r="B17" t="n">
        <v>644</v>
      </c>
      <c s="6" r="C17" t="n">
        <v>801</v>
      </c>
    </row>
    <row spans="1:3" r="18">
      <c s="4" r="A18" t="s">
        <v>113</v>
      </c>
      <c s="6" r="B18" t="n">
        <v>-718</v>
      </c>
      <c s="6" r="C18" t="n">
        <v>-295</v>
      </c>
    </row>
    <row spans="1:3" r="19">
      <c s="4" r="A19" t="s">
        <v>114</v>
      </c>
      <c s="6" r="B19" t="n">
        <v>-253</v>
      </c>
      <c s="6" r="C19" t="n">
        <v>-472</v>
      </c>
    </row>
    <row spans="1:3" r="20">
      <c s="4" r="A20" t="s">
        <v>115</v>
      </c>
      <c s="6" r="B20" t="n">
        <v>-71459</v>
      </c>
      <c s="6" r="C20" t="n">
        <v>-90348</v>
      </c>
    </row>
    <row spans="1:3" r="21">
      <c s="3" r="A21" t="s">
        <v>116</v>
      </c>
    </row>
    <row spans="1:3" r="22">
      <c s="4" r="A22" t="s">
        <v>117</v>
      </c>
      <c s="6" r="B22" t="n">
        <v>-4963</v>
      </c>
      <c s="6" r="C22" t="n">
        <v>-2393</v>
      </c>
    </row>
    <row spans="1:3" r="23">
      <c s="4" r="A23" t="s">
        <v>118</v>
      </c>
      <c s="6" r="B23" t="n">
        <v>-1260</v>
      </c>
      <c s="6" r="C23" t="n">
        <v>0</v>
      </c>
    </row>
    <row spans="1:3" r="24">
      <c s="4" r="A24" t="s">
        <v>119</v>
      </c>
      <c s="6" r="B24" t="n">
        <v>3104</v>
      </c>
      <c s="6" r="C24" t="n">
        <v>0</v>
      </c>
    </row>
    <row spans="1:3" r="25">
      <c s="4" r="A25" t="s">
        <v>120</v>
      </c>
      <c s="6" r="B25" t="n">
        <v>6</v>
      </c>
      <c s="6" r="C25" t="n">
        <v>1</v>
      </c>
    </row>
    <row spans="1:3" r="26">
      <c s="4" r="A26" t="s">
        <v>121</v>
      </c>
      <c s="6" r="B26" t="n">
        <v>-3113</v>
      </c>
      <c s="6" r="C26" t="n">
        <v>-2392</v>
      </c>
    </row>
    <row spans="1:3" r="27">
      <c s="3" r="A27" t="s">
        <v>122</v>
      </c>
    </row>
    <row spans="1:3" r="28">
      <c s="4" r="A28" t="s">
        <v>123</v>
      </c>
      <c s="6" r="B28" t="n">
        <v>64000</v>
      </c>
      <c s="6" r="C28" t="n">
        <v>79083</v>
      </c>
    </row>
    <row spans="1:3" r="29">
      <c s="4" r="A29" t="s">
        <v>124</v>
      </c>
      <c s="6" r="B29" t="n">
        <v>384</v>
      </c>
      <c s="6" r="C29" t="n">
        <v>2239</v>
      </c>
    </row>
    <row spans="1:3" r="30">
      <c s="4" r="A30" t="s">
        <v>125</v>
      </c>
      <c s="6" r="B30" t="n">
        <v>-941</v>
      </c>
      <c s="6" r="C30" t="n">
        <v>-780</v>
      </c>
    </row>
    <row spans="1:3" r="31">
      <c s="4" r="A31" t="s">
        <v>126</v>
      </c>
      <c s="6" r="B31" t="n">
        <v>-2878</v>
      </c>
      <c s="6" r="C31" t="n">
        <v>-1402</v>
      </c>
    </row>
    <row spans="1:3" r="32">
      <c s="4" r="A32" t="s">
        <v>127</v>
      </c>
      <c s="6" r="B32" t="n">
        <v>60565</v>
      </c>
      <c s="6" r="C32" t="n">
        <v>79140</v>
      </c>
    </row>
    <row spans="1:3" r="33">
      <c s="4" r="A33" t="s">
        <v>128</v>
      </c>
      <c s="6" r="B33" t="n">
        <v>-658</v>
      </c>
      <c s="6" r="C33" t="n">
        <v>-799</v>
      </c>
    </row>
    <row spans="1:3" r="34">
      <c s="4" r="A34" t="s">
        <v>129</v>
      </c>
      <c s="6" r="B34" t="n">
        <v>-14665</v>
      </c>
      <c s="6" r="C34" t="n">
        <v>-14399</v>
      </c>
    </row>
    <row spans="1:3" r="35">
      <c s="4" r="A35" t="s">
        <v>130</v>
      </c>
      <c s="6" r="B35" t="n">
        <v>49801</v>
      </c>
      <c s="6" r="C35" t="n">
        <v>37635</v>
      </c>
    </row>
    <row spans="1:3" r="36">
      <c s="4" r="A36" t="s">
        <v>131</v>
      </c>
      <c s="6" r="B36" t="n">
        <v>35136</v>
      </c>
      <c s="6" r="C36" t="n">
        <v>23236</v>
      </c>
    </row>
    <row spans="1:3" r="37">
      <c s="3" r="A37" t="s">
        <v>132</v>
      </c>
    </row>
    <row spans="1:3" r="38">
      <c s="4" r="A38" t="s">
        <v>133</v>
      </c>
      <c s="6" r="B38" t="n">
        <v>2122</v>
      </c>
      <c s="6" r="C38" t="n">
        <v>1929</v>
      </c>
    </row>
    <row spans="1:3" r="39">
      <c s="4" r="A39" t="s">
        <v>134</v>
      </c>
      <c s="6" r="B39" t="n">
        <v>527</v>
      </c>
      <c s="6" r="C39" t="n">
        <v>2812</v>
      </c>
    </row>
    <row spans="1:3" r="40">
      <c s="3" r="A40" t="s">
        <v>135</v>
      </c>
    </row>
    <row spans="1:3" r="41">
      <c s="4" r="A41" t="s">
        <v>136</v>
      </c>
      <c s="6" r="B41" t="n">
        <v>0</v>
      </c>
      <c s="6" r="C41" t="n">
        <v>3300</v>
      </c>
    </row>
    <row spans="1:3" r="42">
      <c s="4" r="A42" t="s">
        <v>137</v>
      </c>
      <c s="7" r="B42" t="n">
        <v>793</v>
      </c>
      <c s="7" r="C42" t="n">
        <v>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spans="1:7" r="1">
      <c s="1" r="A1" t="s">
        <v>138</v>
      </c>
      <c s="2" r="B1" t="s">
        <v>139</v>
      </c>
      <c s="2" r="C1" t="s">
        <v>140</v>
      </c>
      <c s="2" r="D1" t="s">
        <v>141</v>
      </c>
      <c s="2" r="E1" t="s">
        <v>142</v>
      </c>
      <c s="2" r="F1" t="s">
        <v>143</v>
      </c>
      <c s="2" r="G1" t="s">
        <v>144</v>
      </c>
    </row>
    <row spans="1:7" r="2">
      <c s="4" r="A2" t="s">
        <v>145</v>
      </c>
      <c s="6" r="C2" t="n">
        <v>93769</v>
      </c>
      <c s="6" r="G2" t="n">
        <v>-2</v>
      </c>
    </row>
    <row spans="1:7" r="3">
      <c s="4" r="A3" t="s">
        <v>146</v>
      </c>
      <c s="7" r="B3" t="n">
        <v>412945</v>
      </c>
      <c s="7" r="C3" t="n">
        <v>938</v>
      </c>
      <c s="7" r="D3" t="n">
        <v>322793</v>
      </c>
      <c s="7" r="E3" t="n">
        <v>101047</v>
      </c>
      <c s="7" r="F3" t="n">
        <v>-11813</v>
      </c>
      <c s="7" r="G3" t="n">
        <v>-20</v>
      </c>
    </row>
    <row spans="1:7" r="4">
      <c s="3" r="A4" t="s">
        <v>147</v>
      </c>
    </row>
    <row spans="1:7" r="5">
      <c s="4" r="A5" t="s">
        <v>148</v>
      </c>
      <c s="6" r="G5" t="n">
        <v>-328</v>
      </c>
    </row>
    <row spans="1:7" r="6">
      <c s="4" r="A6" t="s">
        <v>126</v>
      </c>
      <c s="6" r="B6" t="n">
        <v>-2878</v>
      </c>
      <c s="7" r="G6" t="n">
        <v>-2878</v>
      </c>
    </row>
    <row spans="1:7" r="7">
      <c s="4" r="A7" t="s">
        <v>149</v>
      </c>
      <c s="6" r="C7" t="n">
        <v>0</v>
      </c>
      <c s="6" r="G7" t="n">
        <v>57</v>
      </c>
    </row>
    <row spans="1:7" r="8">
      <c s="4" r="A8" t="s">
        <v>124</v>
      </c>
      <c s="6" r="B8" t="n">
        <v>384</v>
      </c>
      <c s="7" r="C8" t="n">
        <v>0</v>
      </c>
      <c s="6" r="D8" t="n">
        <v>-106</v>
      </c>
      <c s="7" r="G8" t="n">
        <v>490</v>
      </c>
    </row>
    <row spans="1:7" r="9">
      <c s="4" r="A9" t="s">
        <v>150</v>
      </c>
      <c s="6" r="C9" t="n">
        <v>440</v>
      </c>
      <c s="6" r="G9" t="n">
        <v>0</v>
      </c>
    </row>
    <row spans="1:7" r="10">
      <c s="4" r="A10" t="s">
        <v>151</v>
      </c>
      <c s="7" r="C10" t="n">
        <v>4</v>
      </c>
      <c s="6" r="D10" t="n">
        <v>-4</v>
      </c>
      <c s="7" r="G10" t="n">
        <v>0</v>
      </c>
    </row>
    <row spans="1:7" r="11">
      <c s="4" r="A11" t="s">
        <v>109</v>
      </c>
      <c s="6" r="B11" t="n">
        <v>2194</v>
      </c>
      <c s="6" r="D11" t="n">
        <v>2194</v>
      </c>
    </row>
    <row spans="1:7" r="12">
      <c s="4" r="A12" t="s">
        <v>152</v>
      </c>
      <c s="6" r="C12" t="n">
        <v>5</v>
      </c>
      <c s="6" r="G12" t="n">
        <v>0</v>
      </c>
    </row>
    <row spans="1:7" r="13">
      <c s="4" r="A13" t="s">
        <v>153</v>
      </c>
      <c s="6" r="D13" t="n">
        <v>45</v>
      </c>
      <c s="6" r="E13" t="n">
        <v>-45</v>
      </c>
      <c s="7" r="G13" t="n">
        <v>0</v>
      </c>
    </row>
    <row spans="1:7" r="14">
      <c s="4" r="A14" t="s">
        <v>154</v>
      </c>
      <c s="6" r="B14" t="n">
        <v>-941</v>
      </c>
      <c s="6" r="E14" t="n">
        <v>-941</v>
      </c>
    </row>
    <row spans="1:7" r="15">
      <c s="4" r="A15" t="s">
        <v>155</v>
      </c>
      <c s="6" r="B15" t="n">
        <v>4761</v>
      </c>
      <c s="6" r="F15" t="n">
        <v>4761</v>
      </c>
    </row>
    <row spans="1:7" r="16">
      <c s="4" r="A16" t="s">
        <v>99</v>
      </c>
      <c s="6" r="B16" t="n">
        <v>-2287</v>
      </c>
      <c s="6" r="F16" t="n">
        <v>-2196</v>
      </c>
    </row>
    <row spans="1:7" r="17">
      <c s="4" r="A17" t="s">
        <v>156</v>
      </c>
      <c s="6" r="B17" t="n">
        <v>-2196</v>
      </c>
    </row>
    <row spans="1:7" r="18">
      <c s="4" r="A18" t="s">
        <v>88</v>
      </c>
      <c s="6" r="B18" t="n">
        <v>38390</v>
      </c>
      <c s="6" r="E18" t="n">
        <v>38390</v>
      </c>
    </row>
    <row spans="1:7" r="19">
      <c s="4" r="A19" t="s">
        <v>157</v>
      </c>
      <c s="6" r="C19" t="n">
        <v>94214</v>
      </c>
      <c s="6" r="G19" t="n">
        <v>-273</v>
      </c>
    </row>
    <row spans="1:7" r="20">
      <c s="4" r="A20" t="s">
        <v>158</v>
      </c>
      <c s="7" r="B20" t="n">
        <v>452659</v>
      </c>
      <c s="7" r="C20" t="n">
        <v>942</v>
      </c>
      <c s="7" r="D20" t="n">
        <v>324922</v>
      </c>
      <c s="7" r="E20" t="n">
        <v>138451</v>
      </c>
      <c s="7" r="F20" t="n">
        <v>-9248</v>
      </c>
      <c s="7" r="G20" t="n">
        <v>-240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9</v>
      </c>
      <c s="2" r="B1" t="s">
        <v>1</v>
      </c>
    </row>
    <row spans="1:2" r="2">
      <c s="2" r="B2" t="s">
        <v>24</v>
      </c>
    </row>
    <row spans="1:2" r="3">
      <c s="3" r="A3" t="s">
        <v>160</v>
      </c>
    </row>
    <row spans="1:2" r="4">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2</v>
      </c>
      <c s="2" r="B1" t="s">
        <v>1</v>
      </c>
    </row>
    <row spans="1:2" r="2">
      <c s="2" r="B2" t="s">
        <v>24</v>
      </c>
    </row>
    <row spans="1:2" r="3">
      <c s="3" r="A3" t="s">
        <v>163</v>
      </c>
    </row>
    <row spans="1:2" r="4">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Basis of Presentation</vt:lpstr>
      <vt:lpstr>Financing Arrangements</vt:lpstr>
      <vt:lpstr>Earnings per Common Share</vt:lpstr>
      <vt:lpstr>Inventories</vt:lpstr>
      <vt:lpstr>Goodwill and Intangible Assets</vt:lpstr>
      <vt:lpstr>Investments</vt:lpstr>
      <vt:lpstr>Product Warranty</vt:lpstr>
      <vt:lpstr>Income Taxes</vt:lpstr>
      <vt:lpstr>Commitments and Contingencies</vt:lpstr>
      <vt:lpstr>Share-Based Employee Compensati</vt:lpstr>
      <vt:lpstr>Fair Value of Financial Instrum</vt:lpstr>
      <vt:lpstr>Derivatives and Hedging</vt:lpstr>
      <vt:lpstr>Segment Information</vt:lpstr>
      <vt:lpstr>Basis of Presentation (Policies</vt:lpstr>
      <vt:lpstr>Earnings per Common Share (Tabl</vt:lpstr>
      <vt:lpstr>Inventories (Tables)</vt:lpstr>
      <vt:lpstr>Goodwill and Intangible Assets </vt:lpstr>
      <vt:lpstr>Product Warranty (Tables)</vt:lpstr>
      <vt:lpstr>Income Taxes (Tables)</vt:lpstr>
      <vt:lpstr>Commitments and Contingencies (</vt:lpstr>
      <vt:lpstr>Share-Based Employee Compensa28</vt:lpstr>
      <vt:lpstr>Fair Value of Financial Instr29</vt:lpstr>
      <vt:lpstr>Derivatives and Hedging (Tables</vt:lpstr>
      <vt:lpstr>Segment Information (Tables)</vt:lpstr>
      <vt:lpstr>Financing Arrangements (Asset B</vt:lpstr>
      <vt:lpstr>Financing Arrangements (Convert</vt:lpstr>
      <vt:lpstr>Earnings per Common Share - Com</vt:lpstr>
      <vt:lpstr>Earnings per Common Share  - Ad</vt:lpstr>
      <vt:lpstr>Inventories (Detail)</vt:lpstr>
      <vt:lpstr>Goodwill and Intangible Asset37</vt:lpstr>
      <vt:lpstr>Goodwill and Intangible Asset38</vt:lpstr>
      <vt:lpstr>Goodwill and Intangible Asset39</vt:lpstr>
      <vt:lpstr>Investments (Detail)</vt:lpstr>
      <vt:lpstr>Product Warranty - Reconciliati</vt:lpstr>
      <vt:lpstr>Income Taxes - Additional Infor</vt:lpstr>
      <vt:lpstr>Income Taxes Major Jurisdiction</vt:lpstr>
      <vt:lpstr>Commitments and Contingencies -</vt:lpstr>
      <vt:lpstr>Commitments and Contingencies F</vt:lpstr>
      <vt:lpstr>Share-Based Employee Compensa46</vt:lpstr>
      <vt:lpstr>Share-Based Employee Compensa47</vt:lpstr>
      <vt:lpstr>Fair Value of Financial Instr48</vt:lpstr>
      <vt:lpstr>Fair Value of Financial Instr49</vt:lpstr>
      <vt:lpstr>Derivatives and Hedging - Summa</vt:lpstr>
      <vt:lpstr>Derivatives and Hedging - Addit</vt:lpstr>
      <vt:lpstr>Derivatives and Hedging - Locat</vt:lpstr>
      <vt:lpstr>Segment Information - Inform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8:12:11Z</dcterms:created>
  <dcterms:modified xmlns:dcterms="http://purl.org/dc/terms/" xmlns:xsi="http://www.w3.org/2001/XMLSchema-instance" xsi:type="dcterms:W3CDTF">2016-04-29T18:12:11Z</dcterms:modified>
  <dc:title xmlns:dc="http://purl.org/dc/elements/1.1/">Untitled</dc:title>
  <dc:description xmlns:dc="http://purl.org/dc/elements/1.1/"/>
  <dc:subject xmlns:dc="http://purl.org/dc/elements/1.1/"/>
  <cp:keywords/>
  <cp:category/>
</cp:coreProperties>
</file>